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Liquidity and Management_s Plan" sheetId="9" state="visible" r:id="rId9"/>
    <sheet xmlns:r="http://schemas.openxmlformats.org/officeDocument/2006/relationships" name="Summary of Significant Accounti" sheetId="10" state="visible" r:id="rId10"/>
    <sheet xmlns:r="http://schemas.openxmlformats.org/officeDocument/2006/relationships" name="Business Acquisitions _ Earnout" sheetId="11" state="visible" r:id="rId11"/>
    <sheet xmlns:r="http://schemas.openxmlformats.org/officeDocument/2006/relationships" name="Intangible Assets, Net"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Notes Payable _ Unrelated Parti" sheetId="15" state="visible" r:id="rId15"/>
    <sheet xmlns:r="http://schemas.openxmlformats.org/officeDocument/2006/relationships" name="Notes Payable - Related Parties" sheetId="16" state="visible" r:id="rId16"/>
    <sheet xmlns:r="http://schemas.openxmlformats.org/officeDocument/2006/relationships" name="Deferred Compensation"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Concentrations" sheetId="21" state="visible" r:id="rId21"/>
    <sheet xmlns:r="http://schemas.openxmlformats.org/officeDocument/2006/relationships" name="Certain Relationships and Relat" sheetId="22" state="visible" r:id="rId22"/>
    <sheet xmlns:r="http://schemas.openxmlformats.org/officeDocument/2006/relationships" name="Provision For Income Tax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s _ Earno_2" sheetId="26" state="visible" r:id="rId26"/>
    <sheet xmlns:r="http://schemas.openxmlformats.org/officeDocument/2006/relationships" name="Intangible Assets, Net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Notes Payable _ Unrelated Par_2" sheetId="30" state="visible" r:id="rId30"/>
    <sheet xmlns:r="http://schemas.openxmlformats.org/officeDocument/2006/relationships" name="Commitments and Contingencies (" sheetId="31" state="visible" r:id="rId31"/>
    <sheet xmlns:r="http://schemas.openxmlformats.org/officeDocument/2006/relationships" name="Stockholders_ Equity (Tables)" sheetId="32" state="visible" r:id="rId32"/>
    <sheet xmlns:r="http://schemas.openxmlformats.org/officeDocument/2006/relationships" name="Stock-Based Compensation (Table" sheetId="33" state="visible" r:id="rId33"/>
    <sheet xmlns:r="http://schemas.openxmlformats.org/officeDocument/2006/relationships" name="Provision For Income Taxes (Tab" sheetId="34" state="visible" r:id="rId34"/>
    <sheet xmlns:r="http://schemas.openxmlformats.org/officeDocument/2006/relationships" name="Liquidity and Management_s Pl_2" sheetId="35" state="visible" r:id="rId35"/>
    <sheet xmlns:r="http://schemas.openxmlformats.org/officeDocument/2006/relationships" name="Schedule of Changes in Contract" sheetId="36" state="visible" r:id="rId36"/>
    <sheet xmlns:r="http://schemas.openxmlformats.org/officeDocument/2006/relationships" name="Schedule of changes in contra_2" sheetId="37" state="visible" r:id="rId37"/>
    <sheet xmlns:r="http://schemas.openxmlformats.org/officeDocument/2006/relationships" name="Schedule of Segment Information" sheetId="38" state="visible" r:id="rId38"/>
    <sheet xmlns:r="http://schemas.openxmlformats.org/officeDocument/2006/relationships" name="Summary of Significant Accoun_4" sheetId="39" state="visible" r:id="rId39"/>
    <sheet xmlns:r="http://schemas.openxmlformats.org/officeDocument/2006/relationships" name="Schedule of Pro Forma Informati" sheetId="40" state="visible" r:id="rId40"/>
    <sheet xmlns:r="http://schemas.openxmlformats.org/officeDocument/2006/relationships" name="Business Acquisitions _ Earno_3" sheetId="41" state="visible" r:id="rId41"/>
    <sheet xmlns:r="http://schemas.openxmlformats.org/officeDocument/2006/relationships" name="Schedule of Intangible Assets (" sheetId="42" state="visible" r:id="rId42"/>
    <sheet xmlns:r="http://schemas.openxmlformats.org/officeDocument/2006/relationships" name="Schedule of Amortization Expens" sheetId="43" state="visible" r:id="rId43"/>
    <sheet xmlns:r="http://schemas.openxmlformats.org/officeDocument/2006/relationships" name="Intangible Assets, Net (Details" sheetId="44" state="visible" r:id="rId44"/>
    <sheet xmlns:r="http://schemas.openxmlformats.org/officeDocument/2006/relationships" name="Summary of Changes in Fair Valu" sheetId="45" state="visible" r:id="rId45"/>
    <sheet xmlns:r="http://schemas.openxmlformats.org/officeDocument/2006/relationships" name="Fair Value Measurements (Detail" sheetId="46" state="visible" r:id="rId46"/>
    <sheet xmlns:r="http://schemas.openxmlformats.org/officeDocument/2006/relationships" name="Schedule of Property and Equipm" sheetId="47" state="visible" r:id="rId47"/>
    <sheet xmlns:r="http://schemas.openxmlformats.org/officeDocument/2006/relationships" name="Property and Equipment (Details" sheetId="48" state="visible" r:id="rId48"/>
    <sheet xmlns:r="http://schemas.openxmlformats.org/officeDocument/2006/relationships" name="Schedule of Notes Payable to Un" sheetId="49" state="visible" r:id="rId49"/>
    <sheet xmlns:r="http://schemas.openxmlformats.org/officeDocument/2006/relationships" name="Schedule of Future Minimum Prin" sheetId="50" state="visible" r:id="rId50"/>
    <sheet xmlns:r="http://schemas.openxmlformats.org/officeDocument/2006/relationships" name="Notes Payable _ Unrelated Par_3" sheetId="51" state="visible" r:id="rId51"/>
    <sheet xmlns:r="http://schemas.openxmlformats.org/officeDocument/2006/relationships" name="Notes Payable - Related Parti_2" sheetId="52" state="visible" r:id="rId52"/>
    <sheet xmlns:r="http://schemas.openxmlformats.org/officeDocument/2006/relationships" name="Deferred Compensation (Details " sheetId="53" state="visible" r:id="rId53"/>
    <sheet xmlns:r="http://schemas.openxmlformats.org/officeDocument/2006/relationships" name="Schedule of Future Rental Payme" sheetId="54" state="visible" r:id="rId54"/>
    <sheet xmlns:r="http://schemas.openxmlformats.org/officeDocument/2006/relationships" name="Schedule of Operating Lease Cos" sheetId="55" state="visible" r:id="rId55"/>
    <sheet xmlns:r="http://schemas.openxmlformats.org/officeDocument/2006/relationships" name="Commitments and Contingencies_2" sheetId="56" state="visible" r:id="rId56"/>
    <sheet xmlns:r="http://schemas.openxmlformats.org/officeDocument/2006/relationships" name="Schedule of Estimated Values of" sheetId="57" state="visible" r:id="rId57"/>
    <sheet xmlns:r="http://schemas.openxmlformats.org/officeDocument/2006/relationships" name="Stockholders_ Equity (Details N" sheetId="58" state="visible" r:id="rId58"/>
    <sheet xmlns:r="http://schemas.openxmlformats.org/officeDocument/2006/relationships" name="Schedule of Stock Option Activi" sheetId="59" state="visible" r:id="rId59"/>
    <sheet xmlns:r="http://schemas.openxmlformats.org/officeDocument/2006/relationships" name="Stock-Based Compensation (Detai" sheetId="60" state="visible" r:id="rId60"/>
    <sheet xmlns:r="http://schemas.openxmlformats.org/officeDocument/2006/relationships" name="Concentrations (Details Narrati" sheetId="61" state="visible" r:id="rId61"/>
    <sheet xmlns:r="http://schemas.openxmlformats.org/officeDocument/2006/relationships" name="Summary of Income Tax Benefits " sheetId="62" state="visible" r:id="rId62"/>
    <sheet xmlns:r="http://schemas.openxmlformats.org/officeDocument/2006/relationships" name="Summary of Income Tax Benefit_2" sheetId="63" state="visible" r:id="rId63"/>
    <sheet xmlns:r="http://schemas.openxmlformats.org/officeDocument/2006/relationships" name="Summary of Reconciliation of In" sheetId="64" state="visible" r:id="rId64"/>
    <sheet xmlns:r="http://schemas.openxmlformats.org/officeDocument/2006/relationships" name="Summary of Reconciliation of _2" sheetId="65" state="visible" r:id="rId65"/>
    <sheet xmlns:r="http://schemas.openxmlformats.org/officeDocument/2006/relationships" name="Summary of Deferred Tax Assets " sheetId="66" state="visible" r:id="rId66"/>
    <sheet xmlns:r="http://schemas.openxmlformats.org/officeDocument/2006/relationships" name="Provision For Income Taxes (Det"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1671</t>
        </is>
      </c>
    </row>
    <row r="13">
      <c r="A13" s="4" t="inlineStr">
        <is>
          <t>Entity Registrant Name</t>
        </is>
      </c>
      <c r="B13" s="4" t="inlineStr">
        <is>
          <t>INTELLINETICS,
INC.</t>
        </is>
      </c>
    </row>
    <row r="14">
      <c r="A14" s="4" t="inlineStr">
        <is>
          <t>Entity Central Index Key</t>
        </is>
      </c>
      <c r="B14" s="4" t="inlineStr">
        <is>
          <t>0001081745</t>
        </is>
      </c>
    </row>
    <row r="15">
      <c r="A15" s="4" t="inlineStr">
        <is>
          <t>Entity Tax Identification Number</t>
        </is>
      </c>
      <c r="B15" s="4" t="inlineStr">
        <is>
          <t>87-0613716</t>
        </is>
      </c>
    </row>
    <row r="16">
      <c r="A16" s="4" t="inlineStr">
        <is>
          <t>Entity Incorporation, State or Country Code</t>
        </is>
      </c>
      <c r="B16" s="4" t="inlineStr">
        <is>
          <t>NV</t>
        </is>
      </c>
    </row>
    <row r="17">
      <c r="A17" s="4" t="inlineStr">
        <is>
          <t>Entity Address, Address Line One</t>
        </is>
      </c>
      <c r="B17" s="4" t="inlineStr">
        <is>
          <t>2190
    Dividend Drive</t>
        </is>
      </c>
    </row>
    <row r="18">
      <c r="A18" s="4" t="inlineStr">
        <is>
          <t>Entity Address, City or Town</t>
        </is>
      </c>
      <c r="B18" s="4" t="inlineStr">
        <is>
          <t>Columbus</t>
        </is>
      </c>
    </row>
    <row r="19">
      <c r="A19" s="4" t="inlineStr">
        <is>
          <t>Entity Address, State or Province</t>
        </is>
      </c>
      <c r="B19" s="4" t="inlineStr">
        <is>
          <t>OH</t>
        </is>
      </c>
    </row>
    <row r="20">
      <c r="A20" s="4" t="inlineStr">
        <is>
          <t>Entity Address, Postal Zip Code</t>
        </is>
      </c>
      <c r="B20" s="4" t="inlineStr">
        <is>
          <t>43228</t>
        </is>
      </c>
    </row>
    <row r="21">
      <c r="A21" s="4" t="inlineStr">
        <is>
          <t>City Area Code</t>
        </is>
      </c>
      <c r="B21" s="4" t="inlineStr">
        <is>
          <t>(614)</t>
        </is>
      </c>
    </row>
    <row r="22">
      <c r="A22" s="4" t="inlineStr">
        <is>
          <t>Local Phone Number</t>
        </is>
      </c>
      <c r="B22" s="4" t="inlineStr">
        <is>
          <t>921-817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823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4.
Summary of Significant Accounting Policies 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Use
of Estimates The
preparation of condensed consolidated financial statements in conformity with GAAP requires management to make estimates and assumptions.
Such estimates and assumptions affect the reported amounts of assets and liabilities and disclosure of contingent assets and liabilities
at the date of the condensed consolidated financial statements and the reported amounts of revenues and expenses. By their nature, these
estimates and assumptions are subject to an inherent degree of uncertainty. The impact of COVID-19 has significantly increased economic
and demand uncertainty. Because future events and their effects cannot be determined with precision, actual results could differ significantly
from estimated amounts. Significant
estimates and assumptions include valuation allowances related to receivables, accounts receivable -unbilled, allowance for obsolescence
or slow-moving parts and supplies inventory, the recoverability of long-term assets, depreciable lives of property and equipment, purchase
price allocations for acquisitions, fair value for goodwill and intangibles, the lease liabilities, estimates of fair value deferred
taxes and related valuation allowances. Our management monitors these risks and assesses our business and financial risks on a quarterly
basis. Revenue
Recognition In
accordance with ASC 606, “Revenue From Contracts With Customers,” we follow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More detail regarding each category of revenue is contained in our Annual Report on Form 10-K for the fiscal
year ended December 31, 2020 filed with the SEC filed on March 30, 2021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densed consolidated balance sheets, as well as other contract assets which are comprised of employee sales
commissions paid in advance of contract periods ending.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densed consolidated balance sheets. The
following table presents changes in our contract assets during the nine months ended September 30, 2021 and 2020: Schedule of Changes in Contract Assets and Liabilities
Balance
at Addition
Revenue
Billings Balance
at
Nine months ended September 30, 2021
Accounts receivable, unbilled $ 523,522 $ - $ 3,281,320 $ (3,151,767 ) $ 653,075
Other contract assets $ 31,283 $ - $ 107,364 $ 68,235 $ 70,412
Nine months ended September 30, 2020
Accounts
receivable, unbilled $ 23,371 $ 276,023 $ 602,692 $ (398,444 ) $ 503,642
Other contract assets $ 19,670 $ - $ 39,975 $ 28,695 $ 30,950 Deferred
revenue Amounts
that have been invoiced are recognized in accounts receivable, deferred revenue or revenue, depending on whether the revenue
recognition criteria have been met. Deferred revenue represents amounts billed for which revenue has not yet be recognized. Deferred
revenues typically relate to maintenance and software as a service agreements which have been paid for by customers prior to the
performance of those services, and payments received for professional services and license arrangements and software as a 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8 24,509 45,323 The following table presents changes in our contract
liabilities during the nine months ended September 30, 2021 and 2020: Schedule
of changes in contract deferred revenue
Balance
at Addition
Billings Recognized
Balance
at
Nine months ended September 30, 2021
Deferred revenue $ 996,131 $ - $ 2,954,212 $ (2,613,480 ) $ 1,336,863
Nine months ended September 30, 2020
Deferred
revenue $ 754,073 $ 198,659 $ 2,215,742 $ (2,146,222 ) $ 1,022,252 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We recorded an allowance of $ 24,000 15,000 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seven years seven ten years Purchase
Accounting Related Fair Value Measurements We
allocate the purchase price, including contingent consideration, of our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We finalize the purchase price allocation
once certain initial accounting valuation estimates are finalized, and no later than 12 months following the acquisition date. 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such costs were capitalized
during the periods presented in this report.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No such costs were capitalized during the periods presented in this report. For
the three and nine months ended September 30, 2021 and 2020, our expensed software development costs were $ 97,157 294,726 60,085 228,834 Recently
Issued Accounting Pronouncements Not Yet Effective Financial
Instruments – Credit Losses In
June 2016, the FASB issued ASU 2016-13, Financial Instruments – Credit Losses (Topic 326) Reference
Rate Reform In
March 2020, the FASB issued ASU 2020-04, “Reference Rate Reform (Topic 848): Facilitation of the Effects of Reference Rate Reform
on Financial Reporting” which provides optional relief through specific exceptions and practical expedients for transitioning away
from reference rates that are expected to be discontinued.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The optional
relief is available from March 2020 through December 31, 2022. The Company is currently evaluating the impact of this ASU. No
other Accounting Standards Updates that have been issued but are not yet effective are expected to have a material effect on the Company’s
future condensed consolidated financial statements. Advertising We
expense the cost of advertising as incurred. Advertising expense for the three and nine months ended September 30, 2021 and 2020 amounted
to $ 3,022 4,063 1,651 5,331 Earnings
(Los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The three and nine months ended September 30, 2021 reported net income, as did the three months ended September 30, 2020, while the nine
months ended September 30, 2020 reported a net loss. 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Segment
Information Operating
segments are defined in the criteria established under the FASB ASC Topic 280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 and federal, county, and municipal governments. Solutions are sold both directly
to end-users and through a reseller distributor. Information
by operating segment is as follows: Schedule of Segment Information
For
the three months ended September 30, For
the nine months ended September 30,
2021 2020 2021 2020
Revenues
Document Management $ 792,548 $ 780,834 $ 2,319,370 $ 2,018,208
Document
Conversion 2,378,814 1,730,448 6,396,857 3,539,378
Total revenues $ 3,171,362 $ 2,511,282 $ 8,716,227 $ 5,557,586
Gross profit
Document Management $ 673,237 $ 605,451 $ 1,898,799 $ 1,526,283
Document
Conversion 1,242,484 884,843 3,435,893 1,880,648
Total gross profit $ 1,915,721 $ 1,490,294 $ 5,334,692 $ 3,406,931
Capital additions, net
Document Management $ 5,935 $ - $ 44,051 $ 7,911
Document
Conversion 126,578 33,676 488,100 51,205
Total capital additions,
net $ 132,513 $ 33,676 $ 532,151 $ 59,116
As of September 30, As of December 31,
2021 2020
Total assets
Document Management $ 2,249,183 $ 2,295,165
Document
Conversion 9,957,635 8,049,468
Total assets $ 12,206,818 $ 10,344,633 Statement
of Cash Flows For
purposes of reporting cash flows, cash includes cash on hand and demand deposits held by banks. Reclassifications Certain
amounts reported in prior filings of the condensed consolidated financial statements have been reclassified to conform to current period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 Earnout Liability</t>
        </is>
      </c>
      <c r="B1" s="2" t="inlineStr">
        <is>
          <t>9 Months Ended</t>
        </is>
      </c>
    </row>
    <row r="2">
      <c r="B2" s="2" t="inlineStr">
        <is>
          <t>Sep. 30, 2021</t>
        </is>
      </c>
    </row>
    <row r="3">
      <c r="A3" s="3" t="inlineStr">
        <is>
          <t>Business Combination and Asset Acquisition [Abstract]</t>
        </is>
      </c>
    </row>
    <row r="4">
      <c r="A4" s="4" t="inlineStr">
        <is>
          <t>Business Acquisitions – Earnout Liability</t>
        </is>
      </c>
      <c r="B4" s="4" t="inlineStr">
        <is>
          <t xml:space="preserve">5.
Business Acquisitions – Earnout Liability On
March 2, 2020, we acquired all of the issued and outstanding stock of Graphic Sciences. The purchase price paid for Graphic Sciences
was $ 3,906,253 833,000 2,500,000 686,200 0 77,211 769,733 1,410,217 On
April 21, 2020, we acquired substantially all of the assets of CEO Image. The purchase price paid for the assets of CEO Image consisted
of $ 128,832 170,000 185,000 370,000 203,000 0 7,261 185,000 156,261 The
following unaudited pro forma information presents a summary of the condensed consolidated results of operations for the Company as if
the acquisitions of Graphic Sciences and CEO Image had occurred on January 1, 2020. Schedule of Pro Forma Information
For the nine months ended September 30, 2020 (unaudited)
September
30, 2020
Total revenues $ 6,990,549
Net loss $ (566,082 )
Basic and diluted net loss per share $ (0.20 ) The
unaudited pro forma consolidated results are based on the Company’s historical financial statements and those of Graphic Sciences
and CEO Image and do not necessarily indicate the results of operations that would have resulted had the acquisition actually been completed
at the beginning of the applicable period presented. The pro forma financial information assumes that the companies were combined as
of January 1, 2020. The
following tables present the amounts of revenue and earnings of the acquirees since the acquisition date included in the condensed consolidated
income statement for the reporting period.
For
the three months ended September 30, For
the nine months ended September 30,
2021 2020 2021 2020
Graphic Sciences:
Total revenues $ 2,257,038 $ 1,660,775 $ 6,129,057 $ 3,409,193
Net income 256,016 $ 239,555 $ 753,911 $ 380,881
For
the three months ended September 30, For
the nine months ended September 30,
2021 2020 2021 2020
CEO Image:
Total revenues $ 147,380 $ 155,414 $ 419,576 $ 219,934
Net income $ - (a) $ - (a) $ - (a) $ - (a)
(a) Total
earnings from the CEO Image acquisition are impracticable to disclose as they are not accounted for separately because its operations
and financial reporting were merged with existing operations and financial repor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6.
Intangible Assets, Net At
September 30, 2021, intangible assets consisted of the following: Schedule of Intangible Assets
Estimated Accumulated
Useful
Life Costs Amortization Net
Trade names 10 $ 119,000 $ (18,842 ) $ 100,158
Customer contracts 5 8 1,242,000 (319,543 ) 922,457
$ 1,361,000 $ (338,385 ) $ 1,022,615 At
December 31, 2020, intangible assets consisted of the following:
Estimated Accumulated
Useful
Life Costs Amortization Net
Trade names 10 $ 119,000 $ (9,917 ) $ 109,083
Customer contracts 5 8 1,242,000 (166,112 ) 1,075,888
$ 1,361,000 $ (176,029 ) $ 1,184,971 Amortization
expense for the three and nine months ended September 30, 2021 and September 30, 2020, amounted to $ 54,119 162,356 54,119 121,910 Schedule of Amortization Expense for Intangible Assets
For the Twelve
Months Ending September 30, Amount
2022 $ 216,475
2023 216,475
2024 216,475
2025 205,558
2026 98,108
Thereafter 69,524
Intangible
assets $ 1,022,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7.
Fair Value Measurements Under
GAAP, fair value is defined as the price that would be received to sell an asset or paid to transfer a liability in an orderly transaction
between market participants at the measurement date. The fair value hierarchy consists of the following three levels. Level 1 inputs
are quoted prices in active markets for identical assets or liabilities. Level 2 inputs consist of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The
carrying values of cash and equivalents, accounts receivable, accounts payable, accrued expenses, and the PPP loan (prior to forgiveness)
approximate fair value because of its short maturity. Management believes that the carrying value of the 2020 Notes approximate fair
value given the March 2, 2020 transaction proximity to December 31, 2020 in conjunction with the absence of significant net change in
the overall economic environment with regards to availability of credit to Company. We
have earnout liabilities related to our two 2020 acquisitions which are measured on a recurring basis and recorded at fair value, measured
using probability-weighted analysis and discounted using a rate that appropriately captures the risks associated with the obligation.
The inputs used to calculate the fair value of the earnout liabilities are considered to be Level 3 inputs due to the lack of relevant
market activity and significant management judgment. Key unobservable inputs include revenue growth rates, which ranged from 0% to 7%,
and volatility rates, which were 20% for gross profits. An increase in future revenues and gross profits may result in a higher estimated
fair value while a decrease in future revenues and gross profits may result in a lower estimated fair value of the earnout liabilities The
following table provides a summary of the changes in fair value of the earnout liabilities for the three and nine months ended September
30, 2021: Summary of Changes in Fair Value of Earnout Liabilities
Three
months ended
Fair value at June 30, 2021 $ 1,566,478
Payment -
Change in fair value -
Fair value at September 30, 2021 $ 1,566,478
Nine
months ended
Fair value at December 31, 2020 $ 2,444,000
Payment (954,733 )
Change in fair value 77,211
Fair value at September 30, 2021 $ 1,566,478 The
fair values of amounts owed are recorded in the current and long-term portions of earnout liabilities in our condensed consolidated balance
sheets. Changes in fair value are recorded in change in fair value of earnout liabilities in our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8.
Property and Equipment Property
and equipment are comprised of the following: Schedule of Property and Equipment
September
30, 2021 December
31, 2020
Computer hardware and purchased
software $ 1,538,049 $ 1,019,259
Leasehold improvements 288,467 275,106
Furniture and fixtures 82,056 82,056
Property and equipment,
gross 1,908,572 1,376,421
Less: accumulated
depreciation (817,552 ) (677,669 )
Property and equipment,
net $ 1,091,020 $ 698,752 Total
depreciation expense on our property and equipment for the three and nine months ended September 30, 2021 and 2020 amounted to $ 51,804 139,883 35,357 82,4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 Unrelated Parties</t>
        </is>
      </c>
      <c r="B1" s="2" t="inlineStr">
        <is>
          <t>9 Months Ended</t>
        </is>
      </c>
    </row>
    <row r="2">
      <c r="B2" s="2" t="inlineStr">
        <is>
          <t>Sep. 30, 2021</t>
        </is>
      </c>
    </row>
    <row r="3">
      <c r="A3" s="3" t="inlineStr">
        <is>
          <t>Debt Disclosure [Abstract]</t>
        </is>
      </c>
    </row>
    <row r="4">
      <c r="A4" s="4" t="inlineStr">
        <is>
          <t>Notes Payable – Unrelated Parties</t>
        </is>
      </c>
      <c r="B4" s="4" t="inlineStr">
        <is>
          <t xml:space="preserve">9.
Notes Payable – Unrelated Parties Summary
of Notes Payable to Unrelated Parties The
table below summarizes all notes payable at September 30, 2021 and December 31, 2020, respectively, with the exception of related party
notes disclosed in Note 10 “Notes Payable - Related Parties.” Schedule of Notes Payable to Unrelated Parties
September
30, 2021 December
31, 2020
PPP Note (a) $ - $ 838,700
2020 Notes 2,000,000 2,000,000
Total notes payable $ 2,000,000 $ 2,838,700
Less unamortized debt issuance costs (146,963 ) (224,767 )
Less unamortized debt discount (151,111 ) (231,111 )
Less current portion - (580,638 )
Long-term portion of
notes payable $ 1,701,926 $ 1,802,184
(a) The
full amount of the principal and interest on the PPP Note was forgiven in its entirety in January 2021. Future
minimum principal payments of the 2020 Notes are as follows: Schedule of Future Minimum Principal Payments of Notes Payable
As of September
30, Amount
2023 $ 2,000,000
Total $ 2,000,000 As
of September 30, 2021 and December 31, 2020, accrued interest for these notes payable with the exception of the related party notes in
Note 10, “Notes Payable - Related Parties,” was $ 0 5,941 With
respect to all notes outstanding (other than the notes to related parties), interest expense, including the amortization of deferred
financing costs, accrued loan participation fees, original issue discounts, deferred interest and related fees, interest expense related
to warrants issued for the conversion of convertible notes, and the embedded conversion feature for the three and nine months ended September
30, 2021 was $ 113,030 339,345 115,498 433,783 We
have evaluated the terms of our convertible notes payable in accordance with ASC 815 – 40, “Derivatives and Hedging - Contracts
in Entity’s Own Stock” and determined that the underlying common stock is indexed to our common stock. We determined that
the conversion feature did not meet the definition of a derivative and therefore did not bifurcate the conversion feature and account
for it as a separate derivative liability. We evaluated the conversion feature for a beneficial conversion feature. The effective conversion
price was compared with the market price on the date of each note. If the conversion price was deemed to be less than the market value
of the underlying common stock at the inception of the note, then we recognized a beneficial conversion feature resulting in a discount
on the note payable, upon satisfaction of the contingency. The beneficial conversion features were amortized to interest expense over
the life of the respective notes, starting from the date of recognition. 2016-18
Unrelated Party Notes and 2020 Note Conversion In
2016 through 2018, we issued convertible promissory notes to unrelated parties in an aggregate principal amount of $ 3,535,000 1,433,689 4.00 35,250 4.00 2020
Notes On
March 2, 2020, we sold 2,000 40 2,000,000 . February 28, 2023 12 20 14 320,000 80,000 26,667 80,000 26,667 62,222 PPP
Note On
April 15, 2020, we were issued an unsecured promissory note (“PPP Note”) for the PPP loan through PNC Bank with a principal
amount of $ 838,700 1.0 845,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Sep. 30, 2021</t>
        </is>
      </c>
    </row>
    <row r="3">
      <c r="A3" s="3" t="inlineStr">
        <is>
          <t>Notes Payable - Related Parties</t>
        </is>
      </c>
    </row>
    <row r="4">
      <c r="A4" s="4" t="inlineStr">
        <is>
          <t>Notes Payable - Related Parties</t>
        </is>
      </c>
      <c r="B4" s="4" t="inlineStr">
        <is>
          <t xml:space="preserve">10.
Notes Payable - Related Parties For
the three and nine months ended September 30, 2021, there was no 0 88,941 2016-19
Related Party Notes and 2020 Note Conversion In
2016 through 2019, we issued convertible promissory notes to related parties, including 5 1,562,728 1,433,689 4.00 350,000 47,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9 Months Ended</t>
        </is>
      </c>
    </row>
    <row r="2">
      <c r="B2" s="2" t="inlineStr">
        <is>
          <t>Sep. 30, 2021</t>
        </is>
      </c>
    </row>
    <row r="3">
      <c r="A3" s="3" t="inlineStr">
        <is>
          <t>Compensation Related Costs [Abstract]</t>
        </is>
      </c>
    </row>
    <row r="4">
      <c r="A4" s="4" t="inlineStr">
        <is>
          <t>Deferred Compensation</t>
        </is>
      </c>
      <c r="B4" s="4" t="inlineStr">
        <is>
          <t xml:space="preserve">11.
Deferred Compensation Pursuant
to an employment agreement, we have accrued incentive compensation totaling $ 100,828 0 16,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2.
Commitments and Contingencies From
time to time we are involved in legal proceedings, claims and litigation related to employee claims, contractual disputes and taxes in
the ordinary course of business. Although we cannot predict the outcome of such matters, currently we have no reason to believe the disposition
of any current matter could reasonably be expected to have a material adverse impact on our financial position, results of operations
or the ability to carry on any of our business activities. Employment
Agreements We
have entered into employment agreements with three of our key executives, including one of our founders. Under their respective employment
agreements, the executives are employed on an “at-will” basis and are bound by typical confidentiality, non-solicitation
and non-competition provisions. Deferred compensation for one founder remains outstanding as of September 30, 2021. Operating
Leases On
January 1, 2010 ,
we entered into an agreement to lease 6,000 rentable square feet of office space in Columbus, Ohio. The
lease commenced on January 1, 2010 and, pursuant to a lease extension dated September
18, 2021 , the lease expires on December
31, 2028 . The monthly rental payment is $ 4,638 5,850
for the final year. Our
subsidiary, Graphic Sciences, uses 36,000 square feet of leased space in Madison Heights, Michigan as its main facility. Graphic
Sciences uses about 20,000 square feet for its records storage services, with the remainder of the space used for production, sales,
and administration. The monthly rental payment is
$ 41,508 ,
with gradually higher annual increases each September up to $ 45,828 for
the final year, and with a lease term continuing until August
31, 2026 . Graphic Sciences also leases and
uses a separate 37,000 5,000
The monthly Sterling Heights rental payment is $ 20,452 ,
with gradually higher annual increases each May up to $ 24,171 for
the final year, and with a lease term continuing to April
30, 2028 . The monthly Traverse City rental
payment is $ 4,500 ,
with a lease term continuing until January
31, 2024 . Graphic Sciences also leases and
uses four leased vehicles for logistics. The monthly rental payments for these vehicles total $ 2,618 ,
with lease terms continuing until October
31, 2024 . Graphic
Sciences also leases and uses an additional temporary storage space in Madison Heights, with a monthly rental payment of $ 1,605 The
following table sets forth the future minimum lease payments under these operating leases: Schedule
of Future Rental Payments for Operating Leases
For the period
ending September 30, Amount
2022 $ 932,954
2023 932,995
2024 896,168
2025 876,675
2026 848,540
Thereafter 610,159
Future lease
payments under operating lease $ 5,097,491 Lease
costs charged to operations for the three months ended September 30, 2021 and 2020 amounted to $ 293,953 216,561 794,317 505,072 29,430 85,848 Schedule
of Operating Lease Costs
For the Nine Months Ending
September 30, 2021:
Operating cash flows from operating
leases $ 577,244
Weighted average remaining lease term –
operating leases 5.6
Weighted average discount rate – operating
leases 6.95 % Because
these leases do not provide an implicit rate, we use an incremental borrowing rate based on the information available at the lease commencement
date in determining the present value of lease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13.
Stockholders’ Equity Common
Stock As
of September 30, 2021, 2,823,072 135,902 497,330 On
March 2, 2020, we sold 955,000
● 875,000 4.00 3,500,000
● 2,000 1,000 1,000 40 2,000,000 In
connection with the private placement offering, we paid the placement agent $ 440,000 8 95,500 4.00 five years 236,761 135,291 3.90 307,867 175,924 25,935 77,804 25,935 60,514 Reverse
Stock Split In
February 2020, upon recommendation and authorization by our Board of Directors, our stockholders holding a majority in interest of the
issued and outstanding shares of our common stock, acting by written consent, adopted an amendment to our Articles of Incorporation to
effectuate a reverse split of our issued and outstanding shares of common stock at a ratio of one-for-fifty (1-for-50) (the “Reverse
Split”), and reduce the number of authorized shares of our common stock to 25,000,000 Effective
March 2, 2020, before the Reverse Split and the 25,000,000 Share Amendment became effective, upon recommendation and authorization by
the Board of Directors, stockholders holding a majority in interest of the issued and outstanding shares of our common stock, acting
by written consent, adopted an amendment to our Articles of Incorporation to increase the authorized number of shares of our common stock
to 160,000,000 3,200,000 75,000,000 1,500,000 25,000,000 The
Reverse Split did not cause an adjustment to the par value of the common stock. Pursuant to the Reverse Split, we adjusted the amounts
for shares reserved for issuance upon the exercise of outstanding warrants, outstanding stock options, and shares reserved for the 2015
Plan. All
references to shares of common stock and per share data in the accompanying condensed consolidated financial statements and in these
notes related thereto have been adjusted to reflect the Reverse Split for all periods presented. Warrants The
following sets forth the warrants to purchase our common stock that were outstanding as of September 30, 2021:
● Warrants
to purchase 3,077 37.50
● Warrants
to purchase 3,000 15.00
● Warrants
to purchase 17,200 12.50
● Warrants
to purchase 15,999 9.00
● Warrants
to purchase 95,500 4.00 No
warrants were issued during the nine months ended September 30, 2021. Warrants to purchase 95,500 3.90 Schedule
of Estimated Values of Warrants Valuation Assumptions
Warrants
Issued
Risk-free interest rate 0.88 %
Weighted average expected term 5
years
Expected volatility 130.12 %
Expected dividend yield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829247</v>
      </c>
      <c r="C3" s="6" t="n">
        <v>1907882</v>
      </c>
    </row>
    <row r="4">
      <c r="A4" s="4" t="inlineStr">
        <is>
          <t>Accounts receivable, net</t>
        </is>
      </c>
      <c r="B4" s="5" t="n">
        <v>948508</v>
      </c>
      <c r="C4" s="5" t="n">
        <v>792380</v>
      </c>
    </row>
    <row r="5">
      <c r="A5" s="4" t="inlineStr">
        <is>
          <t>Accounts receivable, unbilled</t>
        </is>
      </c>
      <c r="B5" s="5" t="n">
        <v>653075</v>
      </c>
      <c r="C5" s="5" t="n">
        <v>523522</v>
      </c>
    </row>
    <row r="6">
      <c r="A6" s="4" t="inlineStr">
        <is>
          <t>Parts and supplies, net</t>
        </is>
      </c>
      <c r="B6" s="5" t="n">
        <v>58427</v>
      </c>
      <c r="C6" s="5" t="n">
        <v>79784</v>
      </c>
    </row>
    <row r="7">
      <c r="A7" s="4" t="inlineStr">
        <is>
          <t>Other contract assets</t>
        </is>
      </c>
      <c r="B7" s="5" t="n">
        <v>70412</v>
      </c>
      <c r="C7" s="5" t="n">
        <v>31283</v>
      </c>
    </row>
    <row r="8">
      <c r="A8" s="4" t="inlineStr">
        <is>
          <t>Prepaid expenses and other current assets</t>
        </is>
      </c>
      <c r="B8" s="5" t="n">
        <v>190134</v>
      </c>
      <c r="C8" s="5" t="n">
        <v>130883</v>
      </c>
    </row>
    <row r="9">
      <c r="A9" s="4" t="inlineStr">
        <is>
          <t>Total current assets</t>
        </is>
      </c>
      <c r="B9" s="5" t="n">
        <v>3749803</v>
      </c>
      <c r="C9" s="5" t="n">
        <v>3465734</v>
      </c>
    </row>
    <row r="10">
      <c r="A10" s="4" t="inlineStr">
        <is>
          <t>Property and equipment, net</t>
        </is>
      </c>
      <c r="B10" s="5" t="n">
        <v>1091020</v>
      </c>
      <c r="C10" s="5" t="n">
        <v>698752</v>
      </c>
    </row>
    <row r="11">
      <c r="A11" s="4" t="inlineStr">
        <is>
          <t>Right of use assets</t>
        </is>
      </c>
      <c r="B11" s="5" t="n">
        <v>4005709</v>
      </c>
      <c r="C11" s="5" t="n">
        <v>2641005</v>
      </c>
    </row>
    <row r="12">
      <c r="A12" s="4" t="inlineStr">
        <is>
          <t>Intangible assets, net</t>
        </is>
      </c>
      <c r="B12" s="5" t="n">
        <v>1022615</v>
      </c>
      <c r="C12" s="5" t="n">
        <v>1184971</v>
      </c>
    </row>
    <row r="13">
      <c r="A13" s="4" t="inlineStr">
        <is>
          <t>Goodwill</t>
        </is>
      </c>
      <c r="B13" s="5" t="n">
        <v>2322887</v>
      </c>
      <c r="C13" s="5" t="n">
        <v>2322887</v>
      </c>
    </row>
    <row r="14">
      <c r="A14" s="4" t="inlineStr">
        <is>
          <t>Other assets</t>
        </is>
      </c>
      <c r="B14" s="5" t="n">
        <v>14784</v>
      </c>
      <c r="C14" s="5" t="n">
        <v>31284</v>
      </c>
    </row>
    <row r="15">
      <c r="A15" s="4" t="inlineStr">
        <is>
          <t>Total assets</t>
        </is>
      </c>
      <c r="B15" s="5" t="n">
        <v>12206818</v>
      </c>
      <c r="C15" s="5" t="n">
        <v>10344633</v>
      </c>
    </row>
    <row r="16">
      <c r="A16" s="3" t="inlineStr">
        <is>
          <t>Current liabilities:</t>
        </is>
      </c>
    </row>
    <row r="17">
      <c r="A17" s="4" t="inlineStr">
        <is>
          <t>Accounts payable</t>
        </is>
      </c>
      <c r="B17" s="5" t="n">
        <v>121525</v>
      </c>
      <c r="C17" s="5" t="n">
        <v>141823</v>
      </c>
    </row>
    <row r="18">
      <c r="A18" s="4" t="inlineStr">
        <is>
          <t>Accrued compensation</t>
        </is>
      </c>
      <c r="B18" s="5" t="n">
        <v>525013</v>
      </c>
      <c r="C18" s="5" t="n">
        <v>271889</v>
      </c>
    </row>
    <row r="19">
      <c r="A19" s="4" t="inlineStr">
        <is>
          <t>Accrued expenses, other</t>
        </is>
      </c>
      <c r="B19" s="5" t="n">
        <v>153643</v>
      </c>
      <c r="C19" s="5" t="n">
        <v>131685</v>
      </c>
    </row>
    <row r="20">
      <c r="A20" s="4" t="inlineStr">
        <is>
          <t>Lease liabilities - current</t>
        </is>
      </c>
      <c r="B20" s="5" t="n">
        <v>596295</v>
      </c>
      <c r="C20" s="5" t="n">
        <v>518531</v>
      </c>
    </row>
    <row r="21">
      <c r="A21" s="4" t="inlineStr">
        <is>
          <t>Deferred revenues</t>
        </is>
      </c>
      <c r="B21" s="5" t="n">
        <v>1336863</v>
      </c>
      <c r="C21" s="5" t="n">
        <v>996131</v>
      </c>
    </row>
    <row r="22">
      <c r="A22" s="4" t="inlineStr">
        <is>
          <t>Deferred compensation</t>
        </is>
      </c>
      <c r="B22" s="5" t="n">
        <v>100828</v>
      </c>
      <c r="C22" s="5" t="n">
        <v>100828</v>
      </c>
    </row>
    <row r="23">
      <c r="A23" s="4" t="inlineStr">
        <is>
          <t>Earnout liabilities - current</t>
        </is>
      </c>
      <c r="B23" s="5" t="n">
        <v>923109</v>
      </c>
      <c r="C23" s="5" t="n">
        <v>877522</v>
      </c>
    </row>
    <row r="24">
      <c r="A24" s="4" t="inlineStr">
        <is>
          <t>Accrued interest payable - current</t>
        </is>
      </c>
      <c r="B24" s="4" t="inlineStr">
        <is>
          <t xml:space="preserve"> </t>
        </is>
      </c>
      <c r="C24" s="5" t="n">
        <v>5941</v>
      </c>
    </row>
    <row r="25">
      <c r="A25" s="4" t="inlineStr">
        <is>
          <t>Notes payable - current</t>
        </is>
      </c>
      <c r="B25" s="4" t="inlineStr">
        <is>
          <t xml:space="preserve"> </t>
        </is>
      </c>
      <c r="C25" s="5" t="n">
        <v>580638</v>
      </c>
    </row>
    <row r="26">
      <c r="A26" s="4" t="inlineStr">
        <is>
          <t>Total current liabilities</t>
        </is>
      </c>
      <c r="B26" s="5" t="n">
        <v>3757276</v>
      </c>
      <c r="C26" s="5" t="n">
        <v>3624988</v>
      </c>
    </row>
    <row r="27">
      <c r="A27" s="3" t="inlineStr">
        <is>
          <t>Long-term liabilities:</t>
        </is>
      </c>
    </row>
    <row r="28">
      <c r="A28" s="4" t="inlineStr">
        <is>
          <t>Notes payable - net of current portion</t>
        </is>
      </c>
      <c r="B28" s="5" t="n">
        <v>1701926</v>
      </c>
      <c r="C28" s="5" t="n">
        <v>1802184</v>
      </c>
    </row>
    <row r="29">
      <c r="A29" s="4" t="inlineStr">
        <is>
          <t>Lease liabilities - net of current portion</t>
        </is>
      </c>
      <c r="B29" s="5" t="n">
        <v>3491765</v>
      </c>
      <c r="C29" s="5" t="n">
        <v>2196951</v>
      </c>
    </row>
    <row r="30">
      <c r="A30" s="4" t="inlineStr">
        <is>
          <t>Earnout liabilities - net of current portion</t>
        </is>
      </c>
      <c r="B30" s="5" t="n">
        <v>643369</v>
      </c>
      <c r="C30" s="5" t="n">
        <v>1566478</v>
      </c>
    </row>
    <row r="31">
      <c r="A31" s="4" t="inlineStr">
        <is>
          <t>Total long-term liabilities</t>
        </is>
      </c>
      <c r="B31" s="5" t="n">
        <v>5837060</v>
      </c>
      <c r="C31" s="5" t="n">
        <v>5565613</v>
      </c>
    </row>
    <row r="32">
      <c r="A32" s="4" t="inlineStr">
        <is>
          <t>Total liabilities</t>
        </is>
      </c>
      <c r="B32" s="5" t="n">
        <v>9594336</v>
      </c>
      <c r="C32" s="5" t="n">
        <v>9190601</v>
      </c>
    </row>
    <row r="33">
      <c r="A33" s="3" t="inlineStr">
        <is>
          <t>Stockholders’ equity:</t>
        </is>
      </c>
    </row>
    <row r="34">
      <c r="A34" s="4" t="inlineStr">
        <is>
          <t>Common stock, $0.001 par value, 25,000,000 shares authorized; 2,823,072 and 2,810,865 shares issued and outstanding at September 30, 2021 and December 31, 2020, respectively</t>
        </is>
      </c>
      <c r="B34" s="5" t="n">
        <v>2823</v>
      </c>
      <c r="C34" s="5" t="n">
        <v>2811</v>
      </c>
    </row>
    <row r="35">
      <c r="A35" s="4" t="inlineStr">
        <is>
          <t>Additional paid-in capital</t>
        </is>
      </c>
      <c r="B35" s="5" t="n">
        <v>24274270</v>
      </c>
      <c r="C35" s="5" t="n">
        <v>24147488</v>
      </c>
    </row>
    <row r="36">
      <c r="A36" s="4" t="inlineStr">
        <is>
          <t>Accumulated deficit</t>
        </is>
      </c>
      <c r="B36" s="5" t="n">
        <v>-21664611</v>
      </c>
      <c r="C36" s="5" t="n">
        <v>-22996267</v>
      </c>
    </row>
    <row r="37">
      <c r="A37" s="4" t="inlineStr">
        <is>
          <t>Total stockholders’ equity</t>
        </is>
      </c>
      <c r="B37" s="5" t="n">
        <v>2612482</v>
      </c>
      <c r="C37" s="5" t="n">
        <v>1154032</v>
      </c>
    </row>
    <row r="38">
      <c r="A38" s="4" t="inlineStr">
        <is>
          <t>Total liabilities and stockholders’ equity</t>
        </is>
      </c>
      <c r="B38" s="6" t="n">
        <v>12206818</v>
      </c>
      <c r="C38" s="6" t="n">
        <v>10344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4.
Stock-Based Compensation From
time to time, we issue stock options and restricted stock as compensation for services rendered by our directors and employees. Restricted
Stock On
February 15, 2021 and January 2, 2020, we issued 12,207 16,429 57,500 57,500 Stock
Options We
did not make any stock option grants during the nine months ended September 30, 2021. The weighted-average grant date fair value of options
granted during the nine months ended September 30, 2020 was $ 3.30 23,098 13,969 69,293 32,652 A
summary of stock option activity during the nine months ended September 30, 2021 and 2020 is as follows: Schedule
of Stock Option Activity
Weighted-
Weighted- Average
Shares Average Remaining Aggregate
Under Exercise Contractual Intrinsic
Option Price Life Value
Outstanding at January 1, 2021 145,360 $ 5.61 9 $ 19,200
Granted 99,000 4.00
Outstanding at September 30, 2021 145,360 $ 5.61 8 $ 19,200
Exercisable at September 30, 2021 81,685 $ 6.71 8 $ 19,200
Weighted-
Weighted- Average
Shares Average Remaining Aggregate
Under Exercise Contractual Intrinsic
Option Price Life Value
Outstanding at January 1, 2020 46,860 $ 9.02 9 $ 19,200
Granted 99,000 4.00
Outstanding at September 30, 2020 145,860 $ 5.61 9 $ 19,200
Exercisable at September 30, 2020 38,785 $ 9.54 8 $ 19,200 As
of September 30, 2021 and December 31, 2020, there was $ 253,580 322,874 three years 92,475 14,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 xml:space="preserve">15.
Concentrations Revenues
from a limited number of customers have accounted for a substantial percentage of our total revenues. During the three months ended September
30, 2021 and 2020, our largest customer, the State of Michigan, accounted for 38 %
and 47 %,
respectively, of our total revenues, and our second largest customer, Rocket Mortgage (formerly Quicken Loans), accounted
for 7 %
and 8 %,
respectively, of our total revenues. During the nine months ended September 30, 2021 and 2020, our largest customer, the State of Michigan,
accounted for 44 %
and 43 %,
respectively, of our total revenues, and our second largest customer,
Rocket Mortage, accounted for 9 %
and 8 %,
respectively, of our total revenues. For
the three months ended September 30, 2021 and 2020, government contracts represented approximately 52 %
and 65 %,
respectively, of our net revenues. For the nine months ended September 30, 2021 and 2020, government contracts represented approximately
60 %
and 61 %,
respectively, of our net revenues. A significant portion of our sales
to resellers represent ultimate sales to government agencies. As
of September 30, 2021, accounts receivable concentrations from our two largest customers were 42 22 54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9 Months Ended</t>
        </is>
      </c>
    </row>
    <row r="2">
      <c r="B2" s="2" t="inlineStr">
        <is>
          <t>Sep. 30, 2021</t>
        </is>
      </c>
    </row>
    <row r="3">
      <c r="A3" s="3" t="inlineStr">
        <is>
          <t>Related Party Transactions [Abstract]</t>
        </is>
      </c>
    </row>
    <row r="4">
      <c r="A4" s="4" t="inlineStr">
        <is>
          <t>Certain Relationships and Related Transactions</t>
        </is>
      </c>
      <c r="B4" s="4" t="inlineStr">
        <is>
          <t xml:space="preserve">16.
Certain Relationships and Related Transactions We
did not participate in any related person transactions during the three and nine months ended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1</t>
        </is>
      </c>
    </row>
    <row r="3">
      <c r="A3" s="3" t="inlineStr">
        <is>
          <t>Income Tax Disclosure [Abstract]</t>
        </is>
      </c>
    </row>
    <row r="4">
      <c r="A4" s="4" t="inlineStr">
        <is>
          <t>Provision For Income Taxes</t>
        </is>
      </c>
      <c r="B4" s="4" t="inlineStr">
        <is>
          <t>17.
Provision For Income Taxes We
file federal and various state income tax returns in the U.S. For the three and nine months ended September 30, 2021 and 2020, we have
recognized the minimum amount of state income tax as required by the states in which we are required to file taxes. We are not currently
subject to any other federal or state taxes because we have incurred losses since our inception. Income
tax benefit consists of the following federal, deferred components for the nine months ended September 30, 2021 and 2020: Summary
of Income Tax Benefits
Nine
months ended Nine
months ended
Benefit of net operating losses $ 81,186 $ (85,536 )
Other timing differences 61,809 (85,209 )
Change in valuation
allowance, including $ 188,000 (142,995 ) 17,555
Tax benefit $ - $ (188,300 ) A
reconciliation is provided below of the U.S. Federal income tax expense at a statutory rate of 21 Summary
of Reconciliation of Income Tax Expense
Nine
months ended Nine
months ended
U.S. statutory rate 21 % 21 %
U.S. Federal income tax at statutory rate $ 275,448 $ (201,810 )
Increase (decrease) in income taxes due to:
Non-taxable PPP loan and
accrued interest recovery (177,467 ) -
Non-deductible earnout
expense 14,690 -
Non-deductible goodwill
amortization 29,968 22,890
Other differences 356 6,840
Benefit of acquisition-date
purchased deferred tax liability - (188,300 )
Other
change in valuation allowance (142,995 ) 171,780
Income tax benefit $ - $ (188,300 ) The
approximate tax effects of temporary differences that give rise to significant portions of the deferred tax assets and liabilities are
presented below: Summary
of Deferred Tax Assets and Liabilities
September
30, 2021 December
31, 2020
Deferred tax assets
Reserves and
accruals not currently deductible for tax purposes $ 48,000 $ 51,000
Amortizable assets 67,000 72,000
Net
operating loss carryforwards 3,939,000 4,020,000
Deferred tax assets 4,054,000 4,143,000
Deferred tax liabilities
Property
and equipment (198,000 ) (143,000 )
Net Deferred tax assets 3,856,000 4,000,000
Valuation allowance (3,856,000 ) (4,000,000 )
Deferred
tax assets and liabilities $ - $ - As
of September 30, 2021 and December 31, 2020, we had federal net operating loss carry forwards of approximately $ 18,742,533
and $ 19,196,000 ,
respectively, which can be used to offset future federal income tax.
The federal and state net operating loss carry forwards expire at various dates through 2039
for pre-2020 losses. The operating losses during
and after 2020 do not expire. We recorded a valuation allowance against all of our deferred tax assets as of both September 30, 2021
and December 31, 2020. We intend to continue maintaining a full valuation allowance on our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t>
        </is>
      </c>
    </row>
    <row r="5">
      <c r="A5" s="4" t="inlineStr">
        <is>
          <t>Use of Estimates</t>
        </is>
      </c>
      <c r="B5" s="4" t="inlineStr">
        <is>
          <t xml:space="preserve">Use
of Estimates The
preparation of condensed consolidated financial statements in conformity with GAAP requires management to make estimates and assumptions.
Such estimates and assumptions affect the reported amounts of assets and liabilities and disclosure of contingent assets and liabilities
at the date of the condensed consolidated financial statements and the reported amounts of revenues and expenses. By their nature, these
estimates and assumptions are subject to an inherent degree of uncertainty. The impact of COVID-19 has significantly increased economic
and demand uncertainty. Because future events and their effects cannot be determined with precision, actual results could differ significantly
from estimated amounts. Significant
estimates and assumptions include valuation allowances related to receivables, accounts receivable -unbilled, allowance for obsolescence
or slow-moving parts and supplies inventory, the recoverability of long-term assets, depreciable lives of property and equipment, purchase
price allocations for acquisitions, fair value for goodwill and intangibles, the lease liabilities, estimates of fair value deferred
taxes and related valuation allowances. Our management monitors these risks and assesses our business and financial risks on a quarterly
basis. </t>
        </is>
      </c>
    </row>
    <row r="6">
      <c r="A6" s="4" t="inlineStr">
        <is>
          <t>Revenue Recognition</t>
        </is>
      </c>
      <c r="B6" s="4" t="inlineStr">
        <is>
          <t xml:space="preserve">Revenue
Recognition In
accordance with ASC 606, “Revenue From Contracts With Customers,” we follow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More detail regarding each category of revenue is contained in our Annual Report on Form 10-K for the fiscal
year ended December 31, 2020 filed with the SEC filed on March 30, 2021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densed consolidated balance sheets, as well as other contract assets which are comprised of employee sales
commissions paid in advance of contract periods ending.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densed consolidated balance sheets. The
following table presents changes in our contract assets during the nine months ended September 30, 2021 and 2020: Schedule of Changes in Contract Assets and Liabilities
Balance
at Addition
Revenue
Billings Balance
at
Nine months ended September 30, 2021
Accounts receivable, unbilled $ 523,522 $ - $ 3,281,320 $ (3,151,767 ) $ 653,075
Other contract assets $ 31,283 $ - $ 107,364 $ 68,235 $ 70,412
Nine months ended September 30, 2020
Accounts
receivable, unbilled $ 23,371 $ 276,023 $ 602,692 $ (398,444 ) $ 503,642
Other contract assets $ 19,670 $ - $ 39,975 $ 28,695 $ 30,950 Deferred
revenue Amounts
that have been invoiced are recognized in accounts receivable, deferred revenue or revenue, depending on whether the revenue
recognition criteria have been met. Deferred revenue represents amounts billed for which revenue has not yet be recognized. Deferred
revenues typically relate to maintenance and software as a service agreements which have been paid for by customers prior to the
performance of those services, and payments received for professional services and license arrangements and software as a 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8 24,509 45,323 The following table presents changes in our contract
liabilities during the nine months ended September 30, 2021 and 2020: Schedule
of changes in contract deferred revenue
Balance
at Addition
Billings Recognized
Balance
at
Nine months ended September 30, 2021
Deferred revenue $ 996,131 $ - $ 2,954,212 $ (2,613,480 ) $ 1,336,863
Nine months ended September 30, 2020
Deferred
revenue $ 754,073 $ 198,659 $ 2,215,742 $ (2,146,222 ) $ 1,022,252 </t>
        </is>
      </c>
    </row>
    <row r="7">
      <c r="A7" s="4" t="inlineStr">
        <is>
          <t>Parts and Supplies</t>
        </is>
      </c>
      <c r="B7" s="4" t="inlineStr">
        <is>
          <t xml:space="preserve">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We recorded an allowance of $ 24,000 15,000 </t>
        </is>
      </c>
    </row>
    <row r="8">
      <c r="A8" s="4" t="inlineStr">
        <is>
          <t>Property and Equipment</t>
        </is>
      </c>
      <c r="B8" s="4" t="inlineStr">
        <is>
          <t xml:space="preserve">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seven years seven ten years </t>
        </is>
      </c>
    </row>
    <row r="9">
      <c r="A9" s="4" t="inlineStr">
        <is>
          <t>Purchase Accounting Related Fair Value Measurements</t>
        </is>
      </c>
      <c r="B9" s="4" t="inlineStr">
        <is>
          <t xml:space="preserve">Purchase
Accounting Related Fair Value Measurements We
allocate the purchase price, including contingent consideration, of our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We finalize the purchase price allocation
once certain initial accounting valuation estimates are finalized, and no later than 12 months following the acquisition date. </t>
        </is>
      </c>
    </row>
    <row r="10">
      <c r="A10" s="4" t="inlineStr">
        <is>
          <t>Software Development Costs</t>
        </is>
      </c>
      <c r="B10" s="4" t="inlineStr">
        <is>
          <t xml:space="preserve">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such costs were capitalized
during the periods presented in this report.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No such costs were capitalized during the periods presented in this report. For
the three and nine months ended September 30, 2021 and 2020, our expensed software development costs were $ 97,157 294,726 60,085 228,834 </t>
        </is>
      </c>
    </row>
    <row r="11">
      <c r="A11" s="4" t="inlineStr">
        <is>
          <t>Recently Issued Accounting Pronouncements Not Yet Effective</t>
        </is>
      </c>
      <c r="B11" s="4" t="inlineStr">
        <is>
          <t xml:space="preserve">Recently
Issued Accounting Pronouncements Not Yet Effective Financial
Instruments – Credit Losses In
June 2016, the FASB issued ASU 2016-13, Financial Instruments – Credit Losses (Topic 326) Reference
Rate Reform In
March 2020, the FASB issued ASU 2020-04, “Reference Rate Reform (Topic 848): Facilitation of the Effects of Reference Rate Reform
on Financial Reporting” which provides optional relief through specific exceptions and practical expedients for transitioning away
from reference rates that are expected to be discontinued.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The optional
relief is available from March 2020 through December 31, 2022. The Company is currently evaluating the impact of this ASU. No
other Accounting Standards Updates that have been issued but are not yet effective are expected to have a material effect on the Company’s
future condensed consolidated financial statements. </t>
        </is>
      </c>
    </row>
    <row r="12">
      <c r="A12" s="4" t="inlineStr">
        <is>
          <t>Advertising</t>
        </is>
      </c>
      <c r="B12" s="4" t="inlineStr">
        <is>
          <t xml:space="preserve">Advertising We
expense the cost of advertising as incurred. Advertising expense for the three and nine months ended September 30, 2021 and 2020 amounted
to $ 3,022 4,063 1,651 5,331 </t>
        </is>
      </c>
    </row>
    <row r="13">
      <c r="A13" s="4" t="inlineStr">
        <is>
          <t>Earnings (Loss) Per Share</t>
        </is>
      </c>
      <c r="B13" s="4" t="inlineStr">
        <is>
          <t xml:space="preserve">Earnings
(Los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The three and nine months ended September 30, 2021 reported net income, as did the three months ended September 30, 2020, while the nine
months ended September 30, 2020 reported a net loss. </t>
        </is>
      </c>
    </row>
    <row r="14">
      <c r="A14" s="4" t="inlineStr">
        <is>
          <t>Income Taxes</t>
        </is>
      </c>
      <c r="B14" s="4" t="inlineStr">
        <is>
          <t xml:space="preserve">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t>
        </is>
      </c>
    </row>
    <row r="15">
      <c r="A15" s="4" t="inlineStr">
        <is>
          <t>Segment Information</t>
        </is>
      </c>
      <c r="B15" s="4" t="inlineStr">
        <is>
          <t xml:space="preserve">Segment
Information Operating
segments are defined in the criteria established under the FASB ASC Topic 280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 and federal, county, and municipal governments. Solutions are sold both directly
to end-users and through a reseller distributor. Information
by operating segment is as follows: Schedule of Segment Information
For
the three months ended September 30, For
the nine months ended September 30,
2021 2020 2021 2020
Revenues
Document Management $ 792,548 $ 780,834 $ 2,319,370 $ 2,018,208
Document
Conversion 2,378,814 1,730,448 6,396,857 3,539,378
Total revenues $ 3,171,362 $ 2,511,282 $ 8,716,227 $ 5,557,586
Gross profit
Document Management $ 673,237 $ 605,451 $ 1,898,799 $ 1,526,283
Document
Conversion 1,242,484 884,843 3,435,893 1,880,648
Total gross profit $ 1,915,721 $ 1,490,294 $ 5,334,692 $ 3,406,931
Capital additions, net
Document Management $ 5,935 $ - $ 44,051 $ 7,911
Document
Conversion 126,578 33,676 488,100 51,205
Total capital additions,
net $ 132,513 $ 33,676 $ 532,151 $ 59,116
As of September 30, As of December 31,
2021 2020
Total assets
Document Management $ 2,249,183 $ 2,295,165
Document
Conversion 9,957,635 8,049,468
Total assets $ 12,206,818 $ 10,344,633 </t>
        </is>
      </c>
    </row>
    <row r="16">
      <c r="A16" s="4" t="inlineStr">
        <is>
          <t>Statement of Cash Flows</t>
        </is>
      </c>
      <c r="B16" s="4" t="inlineStr">
        <is>
          <t xml:space="preserve">Statement
of Cash Flows For
purposes of reporting cash flows, cash includes cash on hand and demand deposits held by banks. </t>
        </is>
      </c>
    </row>
    <row r="17">
      <c r="A17" s="4" t="inlineStr">
        <is>
          <t>Reclassifications</t>
        </is>
      </c>
      <c r="B17" s="4" t="inlineStr">
        <is>
          <t>Reclassifications Certain
amounts reported in prior filings of the condensed consolidated financial statements have been reclassified to conform to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hanges in Contract Assets and Liabilities</t>
        </is>
      </c>
      <c r="B4" s="4" t="inlineStr">
        <is>
          <t xml:space="preserve">The
following table presents changes in our contract assets during the nine months ended September 30, 2021 and 2020: Schedule of Changes in Contract Assets and Liabilities
Balance
at Addition
Revenue
Billings Balance
at
Nine months ended September 30, 2021
Accounts receivable, unbilled $ 523,522 $ - $ 3,281,320 $ (3,151,767 ) $ 653,075
Other contract assets $ 31,283 $ - $ 107,364 $ 68,235 $ 70,412
Nine months ended September 30, 2020
Accounts
receivable, unbilled $ 23,371 $ 276,023 $ 602,692 $ (398,444 ) $ 503,642
Other contract assets $ 19,670 $ - $ 39,975 $ 28,695 $ 30,950 </t>
        </is>
      </c>
    </row>
    <row r="5">
      <c r="A5" s="4" t="inlineStr">
        <is>
          <t>Schedule of changes in contract deferred revenue</t>
        </is>
      </c>
      <c r="B5" s="4" t="inlineStr">
        <is>
          <t xml:space="preserve">The following table presents changes in our contract
liabilities during the nine months ended September 30, 2021 and 2020: Schedule
of changes in contract deferred revenue
Balance
at Addition
Billings Recognized
Balance
at
Nine months ended September 30, 2021
Deferred revenue $ 996,131 $ - $ 2,954,212 $ (2,613,480 ) $ 1,336,863
Nine months ended September 30, 2020
Deferred
revenue $ 754,073 $ 198,659 $ 2,215,742 $ (2,146,222 ) $ 1,022,252 </t>
        </is>
      </c>
    </row>
    <row r="6">
      <c r="A6" s="4" t="inlineStr">
        <is>
          <t>Schedule of Segment Information</t>
        </is>
      </c>
      <c r="B6" s="4" t="inlineStr">
        <is>
          <t xml:space="preserve">Information
by operating segment is as follows: Schedule of Segment Information
For
the three months ended September 30, For
the nine months ended September 30,
2021 2020 2021 2020
Revenues
Document Management $ 792,548 $ 780,834 $ 2,319,370 $ 2,018,208
Document
Conversion 2,378,814 1,730,448 6,396,857 3,539,378
Total revenues $ 3,171,362 $ 2,511,282 $ 8,716,227 $ 5,557,586
Gross profit
Document Management $ 673,237 $ 605,451 $ 1,898,799 $ 1,526,283
Document
Conversion 1,242,484 884,843 3,435,893 1,880,648
Total gross profit $ 1,915,721 $ 1,490,294 $ 5,334,692 $ 3,406,931
Capital additions, net
Document Management $ 5,935 $ - $ 44,051 $ 7,911
Document
Conversion 126,578 33,676 488,100 51,205
Total capital additions,
net $ 132,513 $ 33,676 $ 532,151 $ 59,116
As of September 30, As of December 31,
2021 2020
Total assets
Document Management $ 2,249,183 $ 2,295,165
Document
Conversion 9,957,635 8,049,468
Total assets $ 12,206,818 $ 10,344,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 Earnout Liability (Tables)</t>
        </is>
      </c>
      <c r="B1" s="2" t="inlineStr">
        <is>
          <t>9 Months Ended</t>
        </is>
      </c>
    </row>
    <row r="2">
      <c r="B2" s="2" t="inlineStr">
        <is>
          <t>Sep. 30, 2021</t>
        </is>
      </c>
    </row>
    <row r="3">
      <c r="A3" s="3" t="inlineStr">
        <is>
          <t>Business Combination and Asset Acquisition [Abstract]</t>
        </is>
      </c>
    </row>
    <row r="4">
      <c r="A4" s="4" t="inlineStr">
        <is>
          <t>Schedule of Pro Forma Information</t>
        </is>
      </c>
      <c r="B4" s="4" t="inlineStr">
        <is>
          <t>The
following unaudited pro forma information presents a summary of the condensed consolidated results of operations for the Company as if
the acquisitions of Graphic Sciences and CEO Image had occurred on January 1, 2020. Schedule of Pro Forma Information
For the nine months ended September 30, 2020 (unaudited)
September
30, 2020
Total revenues $ 6,990,549
Net loss $ (566,082 )
Basic and diluted net loss per share $ (0.20 )
For
the three months ended September 30, For
the nine months ended September 30,
2021 2020 2021 2020
Graphic Sciences:
Total revenues $ 2,257,038 $ 1,660,775 $ 6,129,057 $ 3,409,193
Net income 256,016 $ 239,555 $ 753,911 $ 380,881
For
the three months ended September 30, For
the nine months ended September 30,
2021 2020 2021 2020
CEO Image:
Total revenues $ 147,380 $ 155,414 $ 419,576 $ 219,934
Net income $ - (a) $ - (a) $ - (a) $ - (a)
(a) Total
earnings from the CEO Image acquisition are impracticable to disclose as they are not accounted for separately because its operations
and financial reporting were merged with existing operations and financial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At
September 30, 2021, intangible assets consisted of the following: Schedule of Intangible Assets
Estimated Accumulated
Useful
Life Costs Amortization Net
Trade names 10 $ 119,000 $ (18,842 ) $ 100,158
Customer contracts 5 8 1,242,000 (319,543 ) 922,457
$ 1,361,000 $ (338,385 ) $ 1,022,615 At
December 31, 2020, intangible assets consisted of the following:
Estimated Accumulated
Useful
Life Costs Amortization Net
Trade names 10 $ 119,000 $ (9,917 ) $ 109,083
Customer contracts 5 8 1,242,000 (166,112 ) 1,075,888
$ 1,361,000 $ (176,029 ) $ 1,184,971 </t>
        </is>
      </c>
    </row>
    <row r="5">
      <c r="A5" s="4" t="inlineStr">
        <is>
          <t>Schedule of Amortization Expense for Intangible Assets</t>
        </is>
      </c>
      <c r="B5" s="4" t="inlineStr">
        <is>
          <t xml:space="preserve">Schedule of Amortization Expense for Intangible Assets
For the Twelve
Months Ending September 30, Amount
2022 $ 216,475
2023 216,475
2024 216,475
2025 205,558
2026 98,108
Thereafter 69,524
Intangible
assets $ 1,022,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Changes in Fair Value of Earnout Liabilities</t>
        </is>
      </c>
      <c r="B4" s="4" t="inlineStr">
        <is>
          <t xml:space="preserve">The
following table provides a summary of the changes in fair value of the earnout liabilities for the three and nine months ended September
30, 2021: Summary of Changes in Fair Value of Earnout Liabilities
Three
months ended
Fair value at June 30, 2021 $ 1,566,478
Payment -
Change in fair value -
Fair value at September 30, 2021 $ 1,566,478
Nine
months ended
Fair value at December 31, 2020 $ 2,444,000
Payment (954,733 )
Change in fair value 77,211
Fair value at September 30, 2021 $ 1,566,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are comprised of the following: Schedule of Property and Equipment
September
30, 2021 December
31, 2020
Computer hardware and purchased
software $ 1,538,049 $ 1,019,259
Leasehold improvements 288,467 275,106
Furniture and fixtures 82,056 82,056
Property and equipment,
gross 1,908,572 1,376,421
Less: accumulated
depreciation (817,552 ) (677,669 )
Property and equipment,
net $ 1,091,020 $ 698,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5000000</v>
      </c>
      <c r="C4" s="5" t="n">
        <v>25000000</v>
      </c>
    </row>
    <row r="5">
      <c r="A5" s="4" t="inlineStr">
        <is>
          <t>Common stock, shares issued</t>
        </is>
      </c>
      <c r="B5" s="5" t="n">
        <v>2823072</v>
      </c>
      <c r="C5" s="5" t="n">
        <v>2810865</v>
      </c>
    </row>
    <row r="6">
      <c r="A6" s="4" t="inlineStr">
        <is>
          <t>Common stock, shares outstanding</t>
        </is>
      </c>
      <c r="B6" s="5" t="n">
        <v>2823072</v>
      </c>
      <c r="C6" s="5" t="n">
        <v>2810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 Unrelated Parties (Tables)</t>
        </is>
      </c>
      <c r="B1" s="2" t="inlineStr">
        <is>
          <t>9 Months Ended</t>
        </is>
      </c>
    </row>
    <row r="2">
      <c r="B2" s="2" t="inlineStr">
        <is>
          <t>Sep. 30, 2021</t>
        </is>
      </c>
    </row>
    <row r="3">
      <c r="A3" s="3" t="inlineStr">
        <is>
          <t>Debt Disclosure [Abstract]</t>
        </is>
      </c>
    </row>
    <row r="4">
      <c r="A4" s="4" t="inlineStr">
        <is>
          <t>Schedule of Notes Payable to Unrelated Parties</t>
        </is>
      </c>
      <c r="B4" s="4" t="inlineStr">
        <is>
          <t>The
table below summarizes all notes payable at September 30, 2021 and December 31, 2020, respectively, with the exception of related party
notes disclosed in Note 10 “Notes Payable - Related Parties.” Schedule of Notes Payable to Unrelated Parties
September
30, 2021 December
31, 2020
PPP Note (a) $ - $ 838,700
2020 Notes 2,000,000 2,000,000
Total notes payable $ 2,000,000 $ 2,838,700
Less unamortized debt issuance costs (146,963 ) (224,767 )
Less unamortized debt discount (151,111 ) (231,111 )
Less current portion - (580,638 )
Long-term portion of
notes payable $ 1,701,926 $ 1,802,184
(a) The
full amount of the principal and interest on the PPP Note was forgiven in its entirety in January 2021.</t>
        </is>
      </c>
    </row>
    <row r="5">
      <c r="A5" s="4" t="inlineStr">
        <is>
          <t>Schedule of Future Minimum Principal Payments of Notes Payable</t>
        </is>
      </c>
      <c r="B5" s="4" t="inlineStr">
        <is>
          <t xml:space="preserve">Future
minimum principal payments of the 2020 Notes are as follows: Schedule of Future Minimum Principal Payments of Notes Payable
As of September
30, Amount
2023 $ 2,000,000
Total $ 2,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Rental Payments for Operating Leases</t>
        </is>
      </c>
      <c r="B4" s="4" t="inlineStr">
        <is>
          <t xml:space="preserve">The
following table sets forth the future minimum lease payments under these operating leases: Schedule
of Future Rental Payments for Operating Leases
For the period
ending September 30, Amount
2022 $ 932,954
2023 932,995
2024 896,168
2025 876,675
2026 848,540
Thereafter 610,159
Future lease
payments under operating lease $ 5,097,491 </t>
        </is>
      </c>
    </row>
    <row r="5">
      <c r="A5" s="4" t="inlineStr">
        <is>
          <t>Schedule of Operating Lease Costs</t>
        </is>
      </c>
      <c r="B5" s="4" t="inlineStr">
        <is>
          <t xml:space="preserve"> Schedule
of Operating Lease Costs
For the Nine Months Ending
September 30, 2021:
Operating cash flows from operating
leases $ 577,244
Weighted average remaining lease term –
operating leases 5.6
Weighted average discount rate – operating
leases 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Estimated Values of Warrants Valuation Assumptions</t>
        </is>
      </c>
      <c r="B4" s="4" t="inlineStr">
        <is>
          <t>Schedule
of Estimated Values of Warrants Valuation Assumptions
Warrants
Issued
Risk-free interest rate 0.88 %
Weighted average expected term 5
years
Expected volatility 130.12 %
Expected dividend yield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A
summary of stock option activity during the nine months ended September 30, 2021 and 2020 is as follows: Schedule
of Stock Option Activity
Weighted-
Weighted- Average
Shares Average Remaining Aggregate
Under Exercise Contractual Intrinsic
Option Price Life Value
Outstanding at January 1, 2021 145,360 $ 5.61 9 $ 19,200
Granted 99,000 4.00
Outstanding at September 30, 2021 145,360 $ 5.61 8 $ 19,200
Exercisable at September 30, 2021 81,685 $ 6.71 8 $ 19,200
Weighted-
Weighted- Average
Shares Average Remaining Aggregate
Under Exercise Contractual Intrinsic
Option Price Life Value
Outstanding at January 1, 2020 46,860 $ 9.02 9 $ 19,200
Granted 99,000 4.00
Outstanding at September 30, 2020 145,860 $ 5.61 9 $ 19,200
Exercisable at September 30, 2020 38,785 $ 9.54 8 $ 19,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 For Income Taxes (Tables)</t>
        </is>
      </c>
      <c r="B1" s="2" t="inlineStr">
        <is>
          <t>9 Months Ended</t>
        </is>
      </c>
    </row>
    <row r="2">
      <c r="B2" s="2" t="inlineStr">
        <is>
          <t>Sep. 30, 2021</t>
        </is>
      </c>
    </row>
    <row r="3">
      <c r="A3" s="3" t="inlineStr">
        <is>
          <t>Income Tax Disclosure [Abstract]</t>
        </is>
      </c>
    </row>
    <row r="4">
      <c r="A4" s="4" t="inlineStr">
        <is>
          <t>Summary of Income Tax Benefits</t>
        </is>
      </c>
      <c r="B4" s="4" t="inlineStr">
        <is>
          <t>Income
tax benefit consists of the following federal, deferred components for the nine months ended September 30, 2021 and 2020: Summary
of Income Tax Benefits
Nine
months ended Nine
months ended
Benefit of net operating losses $ 81,186 $ (85,536 )
Other timing differences 61,809 (85,209 )
Change in valuation
allowance, including $ 188,000 (142,995 ) 17,555
Tax benefit $ - $ (188,300 )</t>
        </is>
      </c>
    </row>
    <row r="5">
      <c r="A5" s="4" t="inlineStr">
        <is>
          <t>Summary of Reconciliation of Income Tax Expense</t>
        </is>
      </c>
      <c r="B5" s="4" t="inlineStr">
        <is>
          <t xml:space="preserve"> Summary
of Reconciliation of Income Tax Expense
Nine
months ended Nine
months ended
U.S. statutory rate 21 % 21 %
U.S. Federal income tax at statutory rate $ 275,448 $ (201,810 )
Increase (decrease) in income taxes due to:
Non-taxable PPP loan and
accrued interest recovery (177,467 ) -
Non-deductible earnout
expense 14,690 -
Non-deductible goodwill
amortization 29,968 22,890
Other differences 356 6,840
Benefit of acquisition-date
purchased deferred tax liability - (188,300 )
Other
change in valuation allowance (142,995 ) 171,780
Income tax benefit $ - $ (188,300 )</t>
        </is>
      </c>
    </row>
    <row r="6">
      <c r="A6" s="4" t="inlineStr">
        <is>
          <t>Summary of Deferred Tax Assets and Liabilities</t>
        </is>
      </c>
      <c r="B6" s="4" t="inlineStr">
        <is>
          <t xml:space="preserve">The
approximate tax effects of temporary differences that give rise to significant portions of the deferred tax assets and liabilities are
presented below: Summary
of Deferred Tax Assets and Liabilities
September
30, 2021 December
31, 2020
Deferred tax assets
Reserves and
accruals not currently deductible for tax purposes $ 48,000 $ 51,000
Amortizable assets 67,000 72,000
Net
operating loss carryforwards 3,939,000 4,020,000
Deferred tax assets 4,054,000 4,143,000
Deferred tax liabilities
Property
and equipment (198,000 ) (143,000 )
Net Deferred tax assets 3,856,000 4,000,000
Valuation allowance (3,856,000 ) (4,000,000 )
Deferred
tax assets and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6" customWidth="1" min="3" max="3"/>
    <col width="17" customWidth="1" min="4" max="4"/>
  </cols>
  <sheetData>
    <row r="1">
      <c r="A1" s="1" t="inlineStr">
        <is>
          <t>Liquidity and Management’s Plans (Details Narrative) - USD ($)</t>
        </is>
      </c>
      <c r="B1" s="2" t="inlineStr">
        <is>
          <t>6 Months Ended</t>
        </is>
      </c>
      <c r="C1" s="2" t="inlineStr">
        <is>
          <t>12 Months Ended</t>
        </is>
      </c>
      <c r="D1" s="2" t="inlineStr">
        <is>
          <t>117 Months Ended</t>
        </is>
      </c>
    </row>
    <row r="2">
      <c r="B2" s="2" t="inlineStr">
        <is>
          <t>Jun. 30, 2021</t>
        </is>
      </c>
      <c r="C2" s="2" t="inlineStr">
        <is>
          <t>Dec. 31, 2020</t>
        </is>
      </c>
      <c r="D2" s="2" t="inlineStr">
        <is>
          <t>Sep. 30, 2021</t>
        </is>
      </c>
    </row>
    <row r="3">
      <c r="A3" s="3" t="inlineStr">
        <is>
          <t>Short-term Debt [Line Items]</t>
        </is>
      </c>
    </row>
    <row r="4">
      <c r="A4" s="4" t="inlineStr">
        <is>
          <t>Proceeds from Issuance of Long-term Debt and Capital Securities, Net</t>
        </is>
      </c>
      <c r="D4" s="6" t="n">
        <v>18600000</v>
      </c>
    </row>
    <row r="5">
      <c r="A5" s="4" t="inlineStr">
        <is>
          <t>Cash and Cash Equivalents, at Carrying Value</t>
        </is>
      </c>
      <c r="C5" s="6" t="n">
        <v>1907882</v>
      </c>
      <c r="D5" s="5" t="n">
        <v>1829247</v>
      </c>
    </row>
    <row r="6">
      <c r="A6" s="4" t="inlineStr">
        <is>
          <t>[custom:NetWorkingCapital-0]</t>
        </is>
      </c>
      <c r="D6" s="5" t="n">
        <v>7473</v>
      </c>
    </row>
    <row r="7">
      <c r="A7" s="4" t="inlineStr">
        <is>
          <t>Retained Earnings (Accumulated Deficit)</t>
        </is>
      </c>
      <c r="C7" s="5" t="n">
        <v>22996267</v>
      </c>
      <c r="D7" s="6" t="n">
        <v>21664611</v>
      </c>
    </row>
    <row r="8">
      <c r="A8" s="4" t="inlineStr">
        <is>
          <t>[custom:IncreaseDecreaseInEarnoutLiabilities]</t>
        </is>
      </c>
      <c r="B8" s="6" t="n">
        <v>954733</v>
      </c>
    </row>
    <row r="9">
      <c r="A9" s="4" t="inlineStr">
        <is>
          <t>Proceeds from private placement</t>
        </is>
      </c>
      <c r="C9" s="5" t="n">
        <v>3500000</v>
      </c>
    </row>
    <row r="10">
      <c r="A10" s="4" t="inlineStr">
        <is>
          <t>Debt instrument, coversion of debt</t>
        </is>
      </c>
      <c r="C10" s="6" t="n">
        <v>6000000</v>
      </c>
    </row>
    <row r="11">
      <c r="A11" s="4" t="inlineStr">
        <is>
          <t>Conversion price</t>
        </is>
      </c>
      <c r="C11" s="6" t="n">
        <v>4</v>
      </c>
    </row>
    <row r="12">
      <c r="A12" s="4" t="inlineStr">
        <is>
          <t>Proceeds from issuance promissory notes</t>
        </is>
      </c>
      <c r="C12" s="6" t="n">
        <v>2000000</v>
      </c>
    </row>
    <row r="13">
      <c r="A13" s="4" t="inlineStr">
        <is>
          <t>Interest rate</t>
        </is>
      </c>
      <c r="C13" s="4" t="inlineStr">
        <is>
          <t>12.00%</t>
        </is>
      </c>
    </row>
    <row r="14">
      <c r="A14" s="4" t="inlineStr">
        <is>
          <t>Maturity date</t>
        </is>
      </c>
      <c r="C14" s="4" t="inlineStr">
        <is>
          <t>Feb. 28,
		2023</t>
        </is>
      </c>
    </row>
    <row r="15">
      <c r="A15" s="4" t="inlineStr">
        <is>
          <t>Reduced outstanding debt</t>
        </is>
      </c>
      <c r="C15" s="6" t="n">
        <v>3000000</v>
      </c>
    </row>
    <row r="16">
      <c r="A16" s="4" t="inlineStr">
        <is>
          <t>Paycheck Protection Program [Member]</t>
        </is>
      </c>
    </row>
    <row r="17">
      <c r="A17" s="3" t="inlineStr">
        <is>
          <t>Short-term Debt [Line Items]</t>
        </is>
      </c>
    </row>
    <row r="18">
      <c r="A18" s="4" t="inlineStr">
        <is>
          <t>Proceeds from loan</t>
        </is>
      </c>
      <c r="C18" s="6" t="n">
        <v>838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hanges in Contract Assets and Liabilities (Details) - USD ($)</t>
        </is>
      </c>
      <c r="B1" s="2" t="inlineStr">
        <is>
          <t>9 Months Ended</t>
        </is>
      </c>
    </row>
    <row r="2">
      <c r="B2" s="2" t="inlineStr">
        <is>
          <t>Sep. 30, 2021</t>
        </is>
      </c>
      <c r="C2" s="2" t="inlineStr">
        <is>
          <t>Sep. 30, 2020</t>
        </is>
      </c>
    </row>
    <row r="3">
      <c r="A3" s="4" t="inlineStr">
        <is>
          <t>Accounts Receivable [Member]</t>
        </is>
      </c>
    </row>
    <row r="4">
      <c r="A4" s="3" t="inlineStr">
        <is>
          <t>Offsetting Assets [Line Items]</t>
        </is>
      </c>
    </row>
    <row r="5">
      <c r="A5" s="4" t="inlineStr">
        <is>
          <t>Unbilled Accounts receivables, balance at beginning of period</t>
        </is>
      </c>
      <c r="B5" s="6" t="n">
        <v>523522</v>
      </c>
      <c r="C5" s="6" t="n">
        <v>23371</v>
      </c>
    </row>
    <row r="6">
      <c r="A6" s="4" t="inlineStr">
        <is>
          <t>Unbilled Accounts receivables, Addition from acquisition</t>
        </is>
      </c>
      <c r="B6" s="4" t="inlineStr">
        <is>
          <t xml:space="preserve"> </t>
        </is>
      </c>
      <c r="C6" s="5" t="n">
        <v>276023</v>
      </c>
    </row>
    <row r="7">
      <c r="A7" s="4" t="inlineStr">
        <is>
          <t>Unbilled Accounts receivables, revenue recognized in advance of billings</t>
        </is>
      </c>
      <c r="B7" s="5" t="n">
        <v>3281320</v>
      </c>
      <c r="C7" s="5" t="n">
        <v>602692</v>
      </c>
    </row>
    <row r="8">
      <c r="A8" s="4" t="inlineStr">
        <is>
          <t>Unbilled Accounts receivables, billings</t>
        </is>
      </c>
      <c r="B8" s="5" t="n">
        <v>-3151767</v>
      </c>
      <c r="C8" s="5" t="n">
        <v>-398444</v>
      </c>
    </row>
    <row r="9">
      <c r="A9" s="4" t="inlineStr">
        <is>
          <t>Unbilled Accounts receivables, balance at end of period</t>
        </is>
      </c>
      <c r="B9" s="5" t="n">
        <v>653075</v>
      </c>
      <c r="C9" s="5" t="n">
        <v>503642</v>
      </c>
    </row>
    <row r="10">
      <c r="A10" s="4" t="inlineStr">
        <is>
          <t>Other Contract [Member]</t>
        </is>
      </c>
    </row>
    <row r="11">
      <c r="A11" s="3" t="inlineStr">
        <is>
          <t>Offsetting Assets [Line Items]</t>
        </is>
      </c>
    </row>
    <row r="12">
      <c r="A12" s="4" t="inlineStr">
        <is>
          <t>Unbilled Accounts receivables, balance at beginning of period</t>
        </is>
      </c>
      <c r="B12" s="5" t="n">
        <v>31283</v>
      </c>
      <c r="C12" s="5" t="n">
        <v>19670</v>
      </c>
    </row>
    <row r="13">
      <c r="A13" s="4" t="inlineStr">
        <is>
          <t>Unbilled Accounts receivables, Addition from acquisition</t>
        </is>
      </c>
      <c r="B13" s="4" t="inlineStr">
        <is>
          <t xml:space="preserve"> </t>
        </is>
      </c>
      <c r="C13" s="4" t="inlineStr">
        <is>
          <t xml:space="preserve"> </t>
        </is>
      </c>
    </row>
    <row r="14">
      <c r="A14" s="4" t="inlineStr">
        <is>
          <t>Unbilled Accounts receivables, revenue recognized in advance of billings</t>
        </is>
      </c>
      <c r="B14" s="5" t="n">
        <v>107364</v>
      </c>
      <c r="C14" s="5" t="n">
        <v>39975</v>
      </c>
    </row>
    <row r="15">
      <c r="A15" s="4" t="inlineStr">
        <is>
          <t>Unbilled Accounts receivables, billings</t>
        </is>
      </c>
      <c r="B15" s="5" t="n">
        <v>68235</v>
      </c>
      <c r="C15" s="5" t="n">
        <v>28695</v>
      </c>
    </row>
    <row r="16">
      <c r="A16" s="4" t="inlineStr">
        <is>
          <t>Unbilled Accounts receivables, balance at end of period</t>
        </is>
      </c>
      <c r="B16" s="6" t="n">
        <v>70412</v>
      </c>
      <c r="C16" s="6" t="n">
        <v>309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changes in contract deferred revenue (Details) - USD ($)</t>
        </is>
      </c>
      <c r="B1" s="2" t="inlineStr">
        <is>
          <t>9 Months Ended</t>
        </is>
      </c>
    </row>
    <row r="2">
      <c r="B2" s="2" t="inlineStr">
        <is>
          <t>Sep. 30, 2021</t>
        </is>
      </c>
      <c r="C2" s="2" t="inlineStr">
        <is>
          <t>Sep. 30, 2020</t>
        </is>
      </c>
    </row>
    <row r="3">
      <c r="A3" s="3" t="inlineStr">
        <is>
          <t>Accounting Policies [Abstract]</t>
        </is>
      </c>
    </row>
    <row r="4">
      <c r="A4" s="4" t="inlineStr">
        <is>
          <t>Deferred revenue, balance at beginning of period</t>
        </is>
      </c>
      <c r="B4" s="6" t="n">
        <v>996131</v>
      </c>
      <c r="C4" s="6" t="n">
        <v>754073</v>
      </c>
    </row>
    <row r="5">
      <c r="A5" s="4" t="inlineStr">
        <is>
          <t>Deferred revenue, Addition from acquisition</t>
        </is>
      </c>
      <c r="B5" s="4" t="inlineStr">
        <is>
          <t xml:space="preserve"> </t>
        </is>
      </c>
      <c r="C5" s="5" t="n">
        <v>198659</v>
      </c>
    </row>
    <row r="6">
      <c r="A6" s="4" t="inlineStr">
        <is>
          <t>Deferred revenue, billings</t>
        </is>
      </c>
      <c r="B6" s="5" t="n">
        <v>2954212</v>
      </c>
      <c r="C6" s="5" t="n">
        <v>2215742</v>
      </c>
    </row>
    <row r="7">
      <c r="A7" s="4" t="inlineStr">
        <is>
          <t>Deferred revenue, recognized revenue</t>
        </is>
      </c>
      <c r="B7" s="5" t="n">
        <v>-2613480</v>
      </c>
      <c r="C7" s="5" t="n">
        <v>-2146222</v>
      </c>
    </row>
    <row r="8">
      <c r="A8" s="4" t="inlineStr">
        <is>
          <t>Deferred revenue, balance at end of period</t>
        </is>
      </c>
      <c r="B8" s="6" t="n">
        <v>1336863</v>
      </c>
      <c r="C8" s="6" t="n">
        <v>10222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revenues</t>
        </is>
      </c>
      <c r="B3" s="6" t="n">
        <v>3171362</v>
      </c>
      <c r="C3" s="6" t="n">
        <v>2511282</v>
      </c>
      <c r="D3" s="6" t="n">
        <v>8716227</v>
      </c>
      <c r="E3" s="6" t="n">
        <v>5557586</v>
      </c>
    </row>
    <row r="4">
      <c r="A4" s="4" t="inlineStr">
        <is>
          <t>Total gross profit</t>
        </is>
      </c>
      <c r="B4" s="5" t="n">
        <v>1915721</v>
      </c>
      <c r="C4" s="5" t="n">
        <v>1490294</v>
      </c>
      <c r="D4" s="5" t="n">
        <v>5334692</v>
      </c>
      <c r="E4" s="5" t="n">
        <v>3406931</v>
      </c>
    </row>
    <row r="5">
      <c r="A5" s="4" t="inlineStr">
        <is>
          <t>Total capital additions, net</t>
        </is>
      </c>
      <c r="B5" s="5" t="n">
        <v>132513</v>
      </c>
      <c r="C5" s="5" t="n">
        <v>33676</v>
      </c>
      <c r="D5" s="5" t="n">
        <v>532151</v>
      </c>
      <c r="E5" s="5" t="n">
        <v>59116</v>
      </c>
    </row>
    <row r="6">
      <c r="A6" s="4" t="inlineStr">
        <is>
          <t>Total assets</t>
        </is>
      </c>
      <c r="B6" s="5" t="n">
        <v>12206818</v>
      </c>
      <c r="D6" s="5" t="n">
        <v>12206818</v>
      </c>
      <c r="F6" s="6" t="n">
        <v>10344633</v>
      </c>
    </row>
    <row r="7">
      <c r="A7" s="4" t="inlineStr">
        <is>
          <t>Document Management [Member]</t>
        </is>
      </c>
    </row>
    <row r="8">
      <c r="A8" s="4" t="inlineStr">
        <is>
          <t>Total revenues</t>
        </is>
      </c>
      <c r="B8" s="5" t="n">
        <v>792548</v>
      </c>
      <c r="C8" s="5" t="n">
        <v>780834</v>
      </c>
      <c r="D8" s="5" t="n">
        <v>2319370</v>
      </c>
      <c r="E8" s="5" t="n">
        <v>2018208</v>
      </c>
    </row>
    <row r="9">
      <c r="A9" s="4" t="inlineStr">
        <is>
          <t>Total gross profit</t>
        </is>
      </c>
      <c r="B9" s="5" t="n">
        <v>673237</v>
      </c>
      <c r="C9" s="5" t="n">
        <v>605451</v>
      </c>
      <c r="D9" s="5" t="n">
        <v>1898799</v>
      </c>
      <c r="E9" s="5" t="n">
        <v>1526283</v>
      </c>
    </row>
    <row r="10">
      <c r="A10" s="4" t="inlineStr">
        <is>
          <t>Total capital additions, net</t>
        </is>
      </c>
      <c r="B10" s="5" t="n">
        <v>5935</v>
      </c>
      <c r="C10" s="4" t="inlineStr">
        <is>
          <t xml:space="preserve"> </t>
        </is>
      </c>
      <c r="D10" s="5" t="n">
        <v>44051</v>
      </c>
      <c r="E10" s="5" t="n">
        <v>7911</v>
      </c>
    </row>
    <row r="11">
      <c r="A11" s="4" t="inlineStr">
        <is>
          <t>Total assets</t>
        </is>
      </c>
      <c r="B11" s="5" t="n">
        <v>2249183</v>
      </c>
      <c r="D11" s="5" t="n">
        <v>2249183</v>
      </c>
      <c r="F11" s="5" t="n">
        <v>2295165</v>
      </c>
    </row>
    <row r="12">
      <c r="A12" s="4" t="inlineStr">
        <is>
          <t>Document Conversion [Member]</t>
        </is>
      </c>
    </row>
    <row r="13">
      <c r="A13" s="4" t="inlineStr">
        <is>
          <t>Total revenues</t>
        </is>
      </c>
      <c r="B13" s="5" t="n">
        <v>2378814</v>
      </c>
      <c r="C13" s="5" t="n">
        <v>1730448</v>
      </c>
      <c r="D13" s="5" t="n">
        <v>6396857</v>
      </c>
      <c r="E13" s="5" t="n">
        <v>3539378</v>
      </c>
    </row>
    <row r="14">
      <c r="A14" s="4" t="inlineStr">
        <is>
          <t>Total gross profit</t>
        </is>
      </c>
      <c r="B14" s="5" t="n">
        <v>1242484</v>
      </c>
      <c r="C14" s="5" t="n">
        <v>884843</v>
      </c>
      <c r="D14" s="5" t="n">
        <v>3435893</v>
      </c>
      <c r="E14" s="5" t="n">
        <v>1880648</v>
      </c>
    </row>
    <row r="15">
      <c r="A15" s="4" t="inlineStr">
        <is>
          <t>Total capital additions, net</t>
        </is>
      </c>
      <c r="B15" s="5" t="n">
        <v>126578</v>
      </c>
      <c r="C15" s="6" t="n">
        <v>33676</v>
      </c>
      <c r="D15" s="5" t="n">
        <v>488100</v>
      </c>
      <c r="E15" s="6" t="n">
        <v>51205</v>
      </c>
    </row>
    <row r="16">
      <c r="A16" s="4" t="inlineStr">
        <is>
          <t>Total assets</t>
        </is>
      </c>
      <c r="B16" s="6" t="n">
        <v>9957635</v>
      </c>
      <c r="D16" s="6" t="n">
        <v>9957635</v>
      </c>
      <c r="F16" s="6" t="n">
        <v>80494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Details Narrative)</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Property, Plant and Equipment [Line Items]</t>
        </is>
      </c>
    </row>
    <row r="4">
      <c r="A4" s="4" t="inlineStr">
        <is>
          <t>Revenue, Remaining Performance Obligation, Percentage</t>
        </is>
      </c>
      <c r="B4" s="4" t="inlineStr">
        <is>
          <t>98.00%</t>
        </is>
      </c>
      <c r="D4" s="4" t="inlineStr">
        <is>
          <t>98.00%</t>
        </is>
      </c>
    </row>
    <row r="5">
      <c r="A5" s="4" t="inlineStr">
        <is>
          <t>Revenue, Remaining Performance Obligation, Amount</t>
        </is>
      </c>
      <c r="B5" s="6" t="n">
        <v>24509</v>
      </c>
      <c r="D5" s="6" t="n">
        <v>24509</v>
      </c>
      <c r="F5" s="6" t="n">
        <v>45323</v>
      </c>
    </row>
    <row r="6">
      <c r="A6" s="4" t="inlineStr">
        <is>
          <t>Inventory Adjustments</t>
        </is>
      </c>
      <c r="B6" s="5" t="n">
        <v>24000</v>
      </c>
      <c r="D6" s="5" t="n">
        <v>24000</v>
      </c>
      <c r="F6" s="6" t="n">
        <v>15000</v>
      </c>
    </row>
    <row r="7">
      <c r="A7" s="4" t="inlineStr">
        <is>
          <t>Research and development expense</t>
        </is>
      </c>
      <c r="B7" s="5" t="n">
        <v>97157</v>
      </c>
      <c r="C7" s="6" t="n">
        <v>60085</v>
      </c>
      <c r="D7" s="5" t="n">
        <v>294726</v>
      </c>
      <c r="E7" s="6" t="n">
        <v>228834</v>
      </c>
    </row>
    <row r="8">
      <c r="A8" s="4" t="inlineStr">
        <is>
          <t>Advertising expense</t>
        </is>
      </c>
      <c r="B8" s="6" t="n">
        <v>3022</v>
      </c>
      <c r="C8" s="6" t="n">
        <v>1651</v>
      </c>
      <c r="D8" s="6" t="n">
        <v>4063</v>
      </c>
      <c r="E8" s="6" t="n">
        <v>5331</v>
      </c>
    </row>
    <row r="9">
      <c r="A9" s="4" t="inlineStr">
        <is>
          <t>Percentage of valuation allowance established on deferred tax assets</t>
        </is>
      </c>
      <c r="D9" s="4" t="inlineStr">
        <is>
          <t>100.00%</t>
        </is>
      </c>
      <c r="F9" s="4" t="inlineStr">
        <is>
          <t>100.00%</t>
        </is>
      </c>
    </row>
    <row r="10">
      <c r="A10" s="4" t="inlineStr">
        <is>
          <t>Number of operating segments | Segment</t>
        </is>
      </c>
      <c r="D10" s="5" t="n">
        <v>2</v>
      </c>
    </row>
    <row r="11">
      <c r="A11" s="4" t="inlineStr">
        <is>
          <t>Minimum [Member] | Furniture and Fixtures [Member]</t>
        </is>
      </c>
    </row>
    <row r="12">
      <c r="A12" s="3" t="inlineStr">
        <is>
          <t>Property, Plant and Equipment [Line Items]</t>
        </is>
      </c>
    </row>
    <row r="13">
      <c r="A13" s="4" t="inlineStr">
        <is>
          <t>Property, plant and equipment, useful life</t>
        </is>
      </c>
      <c r="D13" s="4" t="inlineStr">
        <is>
          <t>3 years</t>
        </is>
      </c>
    </row>
    <row r="14">
      <c r="A14" s="4" t="inlineStr">
        <is>
          <t>Minimum [Member] | Computer Hardware and Purchased Software [Member]</t>
        </is>
      </c>
    </row>
    <row r="15">
      <c r="A15" s="3" t="inlineStr">
        <is>
          <t>Property, Plant and Equipment [Line Items]</t>
        </is>
      </c>
    </row>
    <row r="16">
      <c r="A16" s="4" t="inlineStr">
        <is>
          <t>Property, plant and equipment, useful life</t>
        </is>
      </c>
      <c r="D16" s="4" t="inlineStr">
        <is>
          <t>3 years</t>
        </is>
      </c>
    </row>
    <row r="17">
      <c r="A17" s="4" t="inlineStr">
        <is>
          <t>Minimum [Member] | Leasehold Improvements [Member]</t>
        </is>
      </c>
    </row>
    <row r="18">
      <c r="A18" s="3" t="inlineStr">
        <is>
          <t>Property, Plant and Equipment [Line Items]</t>
        </is>
      </c>
    </row>
    <row r="19">
      <c r="A19" s="4" t="inlineStr">
        <is>
          <t>Property, plant and equipment, useful life</t>
        </is>
      </c>
      <c r="D19" s="4" t="inlineStr">
        <is>
          <t>7 years</t>
        </is>
      </c>
    </row>
    <row r="20">
      <c r="A20" s="4" t="inlineStr">
        <is>
          <t>Maximum [Member] | Furniture and Fixtures [Member]</t>
        </is>
      </c>
    </row>
    <row r="21">
      <c r="A21" s="3" t="inlineStr">
        <is>
          <t>Property, Plant and Equipment [Line Items]</t>
        </is>
      </c>
    </row>
    <row r="22">
      <c r="A22" s="4" t="inlineStr">
        <is>
          <t>Property, plant and equipment, useful life</t>
        </is>
      </c>
      <c r="D22" s="4" t="inlineStr">
        <is>
          <t>7 years</t>
        </is>
      </c>
    </row>
    <row r="23">
      <c r="A23" s="4" t="inlineStr">
        <is>
          <t>Maximum [Member] | Computer Hardware and Purchased Software [Member]</t>
        </is>
      </c>
    </row>
    <row r="24">
      <c r="A24" s="3" t="inlineStr">
        <is>
          <t>Property, Plant and Equipment [Line Items]</t>
        </is>
      </c>
    </row>
    <row r="25">
      <c r="A25" s="4" t="inlineStr">
        <is>
          <t>Property, plant and equipment, useful life</t>
        </is>
      </c>
      <c r="D25" s="4" t="inlineStr">
        <is>
          <t>7 years</t>
        </is>
      </c>
    </row>
    <row r="26">
      <c r="A26" s="4" t="inlineStr">
        <is>
          <t>Maximum [Member] | Leasehold Improvements [Member]</t>
        </is>
      </c>
    </row>
    <row r="27">
      <c r="A27" s="3" t="inlineStr">
        <is>
          <t>Property, Plant and Equipment [Line Items]</t>
        </is>
      </c>
    </row>
    <row r="28">
      <c r="A28" s="4" t="inlineStr">
        <is>
          <t>Property, plant and equipment, useful life</t>
        </is>
      </c>
      <c r="D28" s="4" t="inlineStr">
        <is>
          <t>10 years</t>
        </is>
      </c>
    </row>
    <row r="29">
      <c r="A29" s="4" t="inlineStr">
        <is>
          <t>Intellinetics Ohio and Graphic Sciences [Member]</t>
        </is>
      </c>
    </row>
    <row r="30">
      <c r="A30" s="3" t="inlineStr">
        <is>
          <t>Property, Plant and Equipment [Line Items]</t>
        </is>
      </c>
    </row>
    <row r="31">
      <c r="A31" s="4" t="inlineStr">
        <is>
          <t>Percentage of voting rights outstanding</t>
        </is>
      </c>
      <c r="B31" s="4" t="inlineStr">
        <is>
          <t>50.00%</t>
        </is>
      </c>
      <c r="D31" s="4" t="inlineStr">
        <is>
          <t>5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3171362</v>
      </c>
      <c r="C4" s="6" t="n">
        <v>2511282</v>
      </c>
      <c r="D4" s="6" t="n">
        <v>8716227</v>
      </c>
      <c r="E4" s="6" t="n">
        <v>5557586</v>
      </c>
    </row>
    <row r="5">
      <c r="A5" s="3" t="inlineStr">
        <is>
          <t>Cost of revenues:</t>
        </is>
      </c>
    </row>
    <row r="6">
      <c r="A6" s="4" t="inlineStr">
        <is>
          <t>Total cost of revenues</t>
        </is>
      </c>
      <c r="B6" s="5" t="n">
        <v>1255641</v>
      </c>
      <c r="C6" s="5" t="n">
        <v>1020988</v>
      </c>
      <c r="D6" s="5" t="n">
        <v>3381535</v>
      </c>
      <c r="E6" s="5" t="n">
        <v>2150655</v>
      </c>
    </row>
    <row r="7">
      <c r="A7" s="4" t="inlineStr">
        <is>
          <t>Gross profit</t>
        </is>
      </c>
      <c r="B7" s="5" t="n">
        <v>1915721</v>
      </c>
      <c r="C7" s="5" t="n">
        <v>1490294</v>
      </c>
      <c r="D7" s="5" t="n">
        <v>5334692</v>
      </c>
      <c r="E7" s="5" t="n">
        <v>3406931</v>
      </c>
    </row>
    <row r="8">
      <c r="A8" s="3" t="inlineStr">
        <is>
          <t>Operating expenses:</t>
        </is>
      </c>
    </row>
    <row r="9">
      <c r="A9" s="4" t="inlineStr">
        <is>
          <t>General and administrative</t>
        </is>
      </c>
      <c r="B9" s="5" t="n">
        <v>1027932</v>
      </c>
      <c r="C9" s="5" t="n">
        <v>844186</v>
      </c>
      <c r="D9" s="5" t="n">
        <v>3125019</v>
      </c>
      <c r="E9" s="5" t="n">
        <v>2533046</v>
      </c>
    </row>
    <row r="10">
      <c r="A10" s="4" t="inlineStr">
        <is>
          <t>Change in fair value of earnout liabilities</t>
        </is>
      </c>
      <c r="B10" s="4" t="inlineStr">
        <is>
          <t xml:space="preserve"> </t>
        </is>
      </c>
      <c r="C10" s="4" t="inlineStr">
        <is>
          <t xml:space="preserve"> </t>
        </is>
      </c>
      <c r="D10" s="5" t="n">
        <v>77211</v>
      </c>
      <c r="E10" s="4" t="inlineStr">
        <is>
          <t xml:space="preserve"> </t>
        </is>
      </c>
    </row>
    <row r="11">
      <c r="A11" s="4" t="inlineStr">
        <is>
          <t>Significant transaction costs</t>
        </is>
      </c>
      <c r="B11" s="4" t="inlineStr">
        <is>
          <t xml:space="preserve"> </t>
        </is>
      </c>
      <c r="C11" s="4" t="inlineStr">
        <is>
          <t xml:space="preserve"> </t>
        </is>
      </c>
      <c r="D11" s="4" t="inlineStr">
        <is>
          <t xml:space="preserve"> </t>
        </is>
      </c>
      <c r="E11" s="5" t="n">
        <v>636440</v>
      </c>
    </row>
    <row r="12">
      <c r="A12" s="4" t="inlineStr">
        <is>
          <t>Sales and marketing</t>
        </is>
      </c>
      <c r="B12" s="5" t="n">
        <v>372399</v>
      </c>
      <c r="C12" s="5" t="n">
        <v>285462</v>
      </c>
      <c r="D12" s="5" t="n">
        <v>1004305</v>
      </c>
      <c r="E12" s="5" t="n">
        <v>759024</v>
      </c>
    </row>
    <row r="13">
      <c r="A13" s="4" t="inlineStr">
        <is>
          <t>Depreciation and amortization</t>
        </is>
      </c>
      <c r="B13" s="5" t="n">
        <v>105923</v>
      </c>
      <c r="C13" s="5" t="n">
        <v>89475</v>
      </c>
      <c r="D13" s="5" t="n">
        <v>302239</v>
      </c>
      <c r="E13" s="5" t="n">
        <v>204317</v>
      </c>
    </row>
    <row r="14">
      <c r="A14" s="4" t="inlineStr">
        <is>
          <t>Total operating expenses</t>
        </is>
      </c>
      <c r="B14" s="5" t="n">
        <v>1506254</v>
      </c>
      <c r="C14" s="5" t="n">
        <v>1219123</v>
      </c>
      <c r="D14" s="5" t="n">
        <v>4508774</v>
      </c>
      <c r="E14" s="5" t="n">
        <v>4132827</v>
      </c>
    </row>
    <row r="15">
      <c r="A15" s="4" t="inlineStr">
        <is>
          <t>Income (loss) from operations</t>
        </is>
      </c>
      <c r="B15" s="5" t="n">
        <v>409467</v>
      </c>
      <c r="C15" s="5" t="n">
        <v>271171</v>
      </c>
      <c r="D15" s="5" t="n">
        <v>825918</v>
      </c>
      <c r="E15" s="5" t="n">
        <v>-725896</v>
      </c>
    </row>
    <row r="16">
      <c r="A16" s="3" t="inlineStr">
        <is>
          <t>Other income (expense)</t>
        </is>
      </c>
    </row>
    <row r="17">
      <c r="A17" s="4" t="inlineStr">
        <is>
          <t>Gain on extinguishment of debt</t>
        </is>
      </c>
      <c r="B17" s="4" t="inlineStr">
        <is>
          <t xml:space="preserve"> </t>
        </is>
      </c>
      <c r="C17" s="4" t="inlineStr">
        <is>
          <t xml:space="preserve"> </t>
        </is>
      </c>
      <c r="D17" s="5" t="n">
        <v>845083</v>
      </c>
      <c r="E17" s="5" t="n">
        <v>287426</v>
      </c>
    </row>
    <row r="18">
      <c r="A18" s="4" t="inlineStr">
        <is>
          <t>Interest expense, net</t>
        </is>
      </c>
      <c r="B18" s="5" t="n">
        <v>-113030</v>
      </c>
      <c r="C18" s="5" t="n">
        <v>-115498</v>
      </c>
      <c r="D18" s="5" t="n">
        <v>-339345</v>
      </c>
      <c r="E18" s="5" t="n">
        <v>-522724</v>
      </c>
    </row>
    <row r="19">
      <c r="A19" s="4" t="inlineStr">
        <is>
          <t>Total other income (expense)</t>
        </is>
      </c>
      <c r="B19" s="5" t="n">
        <v>-113030</v>
      </c>
      <c r="C19" s="5" t="n">
        <v>-115498</v>
      </c>
      <c r="D19" s="5" t="n">
        <v>505738</v>
      </c>
      <c r="E19" s="5" t="n">
        <v>-235298</v>
      </c>
    </row>
    <row r="20">
      <c r="A20" s="4" t="inlineStr">
        <is>
          <t>Income (loss) before income taxes</t>
        </is>
      </c>
      <c r="B20" s="5" t="n">
        <v>296437</v>
      </c>
      <c r="C20" s="5" t="n">
        <v>155673</v>
      </c>
      <c r="D20" s="5" t="n">
        <v>1331656</v>
      </c>
      <c r="E20" s="5" t="n">
        <v>-961194</v>
      </c>
    </row>
    <row r="21">
      <c r="A21" s="4" t="inlineStr">
        <is>
          <t>Income tax benefit</t>
        </is>
      </c>
      <c r="B21" s="4" t="inlineStr">
        <is>
          <t xml:space="preserve"> </t>
        </is>
      </c>
      <c r="C21" s="4" t="inlineStr">
        <is>
          <t xml:space="preserve"> </t>
        </is>
      </c>
      <c r="D21" s="4" t="inlineStr">
        <is>
          <t xml:space="preserve"> </t>
        </is>
      </c>
      <c r="E21" s="5" t="n">
        <v>188300</v>
      </c>
    </row>
    <row r="22">
      <c r="A22" s="4" t="inlineStr">
        <is>
          <t>Net income (loss)</t>
        </is>
      </c>
      <c r="B22" s="6" t="n">
        <v>296437</v>
      </c>
      <c r="C22" s="6" t="n">
        <v>155673</v>
      </c>
      <c r="D22" s="6" t="n">
        <v>1331656</v>
      </c>
      <c r="E22" s="6" t="n">
        <v>-772894</v>
      </c>
    </row>
    <row r="23">
      <c r="A23" s="4" t="inlineStr">
        <is>
          <t>Basic net income (loss) per share:</t>
        </is>
      </c>
      <c r="B23" s="8" t="n">
        <v>0.11</v>
      </c>
      <c r="C23" s="8" t="n">
        <v>0.06</v>
      </c>
      <c r="D23" s="8" t="n">
        <v>0.47</v>
      </c>
      <c r="E23" s="8" t="n">
        <v>-0.34</v>
      </c>
    </row>
    <row r="24">
      <c r="A24" s="4" t="inlineStr">
        <is>
          <t>Diluted net income (loss) per share:</t>
        </is>
      </c>
      <c r="B24" s="8" t="n">
        <v>0.1</v>
      </c>
      <c r="C24" s="8" t="n">
        <v>0.06</v>
      </c>
      <c r="D24" s="8" t="n">
        <v>0.43</v>
      </c>
      <c r="E24" s="8" t="n">
        <v>-0.34</v>
      </c>
    </row>
    <row r="25">
      <c r="A25" s="4" t="inlineStr">
        <is>
          <t>Weighted average number of common shares outstanding - basic</t>
        </is>
      </c>
      <c r="B25" s="5" t="n">
        <v>2823072</v>
      </c>
      <c r="C25" s="5" t="n">
        <v>2810865</v>
      </c>
      <c r="D25" s="5" t="n">
        <v>2822938</v>
      </c>
      <c r="E25" s="5" t="n">
        <v>2271169</v>
      </c>
    </row>
    <row r="26">
      <c r="A26" s="4" t="inlineStr">
        <is>
          <t>Weighted average number of common shares outstanding - diluted</t>
        </is>
      </c>
      <c r="B26" s="5" t="n">
        <v>3104334</v>
      </c>
      <c r="C26" s="5" t="n">
        <v>2810865</v>
      </c>
      <c r="D26" s="5" t="n">
        <v>3105175</v>
      </c>
      <c r="E26" s="5" t="n">
        <v>2271169</v>
      </c>
    </row>
    <row r="27">
      <c r="A27" s="4" t="inlineStr">
        <is>
          <t>Sale of Software [Member]</t>
        </is>
      </c>
    </row>
    <row r="28">
      <c r="A28" s="3" t="inlineStr">
        <is>
          <t>Revenues:</t>
        </is>
      </c>
    </row>
    <row r="29">
      <c r="A29" s="4" t="inlineStr">
        <is>
          <t>Total revenues</t>
        </is>
      </c>
      <c r="B29" s="6" t="n">
        <v>58779</v>
      </c>
      <c r="C29" s="6" t="n">
        <v>53767</v>
      </c>
      <c r="D29" s="6" t="n">
        <v>73971</v>
      </c>
      <c r="E29" s="6" t="n">
        <v>153999</v>
      </c>
    </row>
    <row r="30">
      <c r="A30" s="3" t="inlineStr">
        <is>
          <t>Cost of revenues:</t>
        </is>
      </c>
    </row>
    <row r="31">
      <c r="A31" s="4" t="inlineStr">
        <is>
          <t>Total cost of revenues</t>
        </is>
      </c>
      <c r="B31" s="5" t="n">
        <v>3691</v>
      </c>
      <c r="C31" s="4" t="inlineStr">
        <is>
          <t xml:space="preserve"> </t>
        </is>
      </c>
      <c r="D31" s="5" t="n">
        <v>10050</v>
      </c>
      <c r="E31" s="5" t="n">
        <v>40117</v>
      </c>
    </row>
    <row r="32">
      <c r="A32" s="4" t="inlineStr">
        <is>
          <t>Software as a Service [Member]</t>
        </is>
      </c>
    </row>
    <row r="33">
      <c r="A33" s="3" t="inlineStr">
        <is>
          <t>Revenues:</t>
        </is>
      </c>
    </row>
    <row r="34">
      <c r="A34" s="4" t="inlineStr">
        <is>
          <t>Total revenues</t>
        </is>
      </c>
      <c r="B34" s="5" t="n">
        <v>352192</v>
      </c>
      <c r="C34" s="5" t="n">
        <v>281810</v>
      </c>
      <c r="D34" s="5" t="n">
        <v>1052072</v>
      </c>
      <c r="E34" s="5" t="n">
        <v>756497</v>
      </c>
    </row>
    <row r="35">
      <c r="A35" s="3" t="inlineStr">
        <is>
          <t>Cost of revenues:</t>
        </is>
      </c>
    </row>
    <row r="36">
      <c r="A36" s="4" t="inlineStr">
        <is>
          <t>Total cost of revenues</t>
        </is>
      </c>
      <c r="B36" s="5" t="n">
        <v>73596</v>
      </c>
      <c r="C36" s="5" t="n">
        <v>65712</v>
      </c>
      <c r="D36" s="5" t="n">
        <v>241717</v>
      </c>
      <c r="E36" s="5" t="n">
        <v>209508</v>
      </c>
    </row>
    <row r="37">
      <c r="A37" s="4" t="inlineStr">
        <is>
          <t>Software Maintenance Services [Member]</t>
        </is>
      </c>
    </row>
    <row r="38">
      <c r="A38" s="3" t="inlineStr">
        <is>
          <t>Revenues:</t>
        </is>
      </c>
    </row>
    <row r="39">
      <c r="A39" s="4" t="inlineStr">
        <is>
          <t>Total revenues</t>
        </is>
      </c>
      <c r="B39" s="5" t="n">
        <v>336732</v>
      </c>
      <c r="C39" s="5" t="n">
        <v>340129</v>
      </c>
      <c r="D39" s="5" t="n">
        <v>1012251</v>
      </c>
      <c r="E39" s="5" t="n">
        <v>915483</v>
      </c>
    </row>
    <row r="40">
      <c r="A40" s="3" t="inlineStr">
        <is>
          <t>Cost of revenues:</t>
        </is>
      </c>
    </row>
    <row r="41">
      <c r="A41" s="4" t="inlineStr">
        <is>
          <t>Total cost of revenues</t>
        </is>
      </c>
      <c r="B41" s="5" t="n">
        <v>18270</v>
      </c>
      <c r="C41" s="5" t="n">
        <v>49354</v>
      </c>
      <c r="D41" s="5" t="n">
        <v>64930</v>
      </c>
      <c r="E41" s="5" t="n">
        <v>127439</v>
      </c>
    </row>
    <row r="42">
      <c r="A42" s="4" t="inlineStr">
        <is>
          <t>Professional Services [Member]</t>
        </is>
      </c>
    </row>
    <row r="43">
      <c r="A43" s="3" t="inlineStr">
        <is>
          <t>Revenues:</t>
        </is>
      </c>
    </row>
    <row r="44">
      <c r="A44" s="4" t="inlineStr">
        <is>
          <t>Total revenues</t>
        </is>
      </c>
      <c r="B44" s="5" t="n">
        <v>2165030</v>
      </c>
      <c r="C44" s="5" t="n">
        <v>1615445</v>
      </c>
      <c r="D44" s="5" t="n">
        <v>5715273</v>
      </c>
      <c r="E44" s="5" t="n">
        <v>3221154</v>
      </c>
    </row>
    <row r="45">
      <c r="A45" s="3" t="inlineStr">
        <is>
          <t>Cost of revenues:</t>
        </is>
      </c>
    </row>
    <row r="46">
      <c r="A46" s="4" t="inlineStr">
        <is>
          <t>Total cost of revenues</t>
        </is>
      </c>
      <c r="B46" s="5" t="n">
        <v>1042249</v>
      </c>
      <c r="C46" s="5" t="n">
        <v>841016</v>
      </c>
      <c r="D46" s="5" t="n">
        <v>2765241</v>
      </c>
      <c r="E46" s="5" t="n">
        <v>1637308</v>
      </c>
    </row>
    <row r="47">
      <c r="A47" s="4" t="inlineStr">
        <is>
          <t>Storage and Retrieval Services [Member]</t>
        </is>
      </c>
    </row>
    <row r="48">
      <c r="A48" s="3" t="inlineStr">
        <is>
          <t>Revenues:</t>
        </is>
      </c>
    </row>
    <row r="49">
      <c r="A49" s="4" t="inlineStr">
        <is>
          <t>Total revenues</t>
        </is>
      </c>
      <c r="B49" s="5" t="n">
        <v>258629</v>
      </c>
      <c r="C49" s="5" t="n">
        <v>220131</v>
      </c>
      <c r="D49" s="5" t="n">
        <v>862660</v>
      </c>
      <c r="E49" s="5" t="n">
        <v>510453</v>
      </c>
    </row>
    <row r="50">
      <c r="A50" s="3" t="inlineStr">
        <is>
          <t>Cost of revenues:</t>
        </is>
      </c>
    </row>
    <row r="51">
      <c r="A51" s="4" t="inlineStr">
        <is>
          <t>Total cost of revenues</t>
        </is>
      </c>
      <c r="B51" s="6" t="n">
        <v>117835</v>
      </c>
      <c r="C51" s="6" t="n">
        <v>64906</v>
      </c>
      <c r="D51" s="6" t="n">
        <v>299597</v>
      </c>
      <c r="E51" s="6" t="n">
        <v>136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5" customWidth="1" min="5" max="5"/>
    <col width="14" customWidth="1" min="6" max="6"/>
  </cols>
  <sheetData>
    <row r="1">
      <c r="A1" s="1" t="inlineStr">
        <is>
          <t>Schedule of Pro Forma Information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Business Combination and Asset Acquisition [Abstract]</t>
        </is>
      </c>
    </row>
    <row r="4">
      <c r="A4" s="4" t="inlineStr">
        <is>
          <t>Total revenues</t>
        </is>
      </c>
      <c r="E4" s="6" t="n">
        <v>6990549</v>
      </c>
    </row>
    <row r="5">
      <c r="A5" s="4" t="inlineStr">
        <is>
          <t>Net loss</t>
        </is>
      </c>
      <c r="E5" s="6" t="n">
        <v>-566082</v>
      </c>
    </row>
    <row r="6">
      <c r="A6" s="4" t="inlineStr">
        <is>
          <t>Basic and diluted net loss per share</t>
        </is>
      </c>
      <c r="E6" s="8" t="n">
        <v>-0.2</v>
      </c>
    </row>
    <row r="7">
      <c r="A7" s="3" t="inlineStr">
        <is>
          <t>Business Acquisition [Line Items]</t>
        </is>
      </c>
    </row>
    <row r="8">
      <c r="A8" s="4" t="inlineStr">
        <is>
          <t>Total revenues</t>
        </is>
      </c>
      <c r="E8" s="6" t="n">
        <v>6990549</v>
      </c>
    </row>
    <row r="9">
      <c r="A9" s="4" t="inlineStr">
        <is>
          <t>Net income (loss)</t>
        </is>
      </c>
      <c r="E9" s="5" t="n">
        <v>-566082</v>
      </c>
    </row>
    <row r="10">
      <c r="A10" s="4" t="inlineStr">
        <is>
          <t>Graphic Sciences [Member]</t>
        </is>
      </c>
    </row>
    <row r="11">
      <c r="A11" s="3" t="inlineStr">
        <is>
          <t>Business Combination and Asset Acquisition [Abstract]</t>
        </is>
      </c>
    </row>
    <row r="12">
      <c r="A12" s="4" t="inlineStr">
        <is>
          <t>Total revenues</t>
        </is>
      </c>
      <c r="C12" s="6" t="n">
        <v>2257038</v>
      </c>
      <c r="D12" s="6" t="n">
        <v>1660775</v>
      </c>
      <c r="E12" s="5" t="n">
        <v>6129057</v>
      </c>
      <c r="F12" s="6" t="n">
        <v>3409193</v>
      </c>
    </row>
    <row r="13">
      <c r="A13" s="4" t="inlineStr">
        <is>
          <t>Net loss</t>
        </is>
      </c>
      <c r="C13" s="5" t="n">
        <v>256016</v>
      </c>
      <c r="D13" s="5" t="n">
        <v>239555</v>
      </c>
      <c r="E13" s="5" t="n">
        <v>753911</v>
      </c>
      <c r="F13" s="5" t="n">
        <v>380881</v>
      </c>
    </row>
    <row r="14">
      <c r="A14" s="3" t="inlineStr">
        <is>
          <t>Business Acquisition [Line Items]</t>
        </is>
      </c>
    </row>
    <row r="15">
      <c r="A15" s="4" t="inlineStr">
        <is>
          <t>Total revenues</t>
        </is>
      </c>
      <c r="C15" s="5" t="n">
        <v>2257038</v>
      </c>
      <c r="D15" s="5" t="n">
        <v>1660775</v>
      </c>
      <c r="E15" s="5" t="n">
        <v>6129057</v>
      </c>
      <c r="F15" s="5" t="n">
        <v>3409193</v>
      </c>
    </row>
    <row r="16">
      <c r="A16" s="4" t="inlineStr">
        <is>
          <t>Net income (loss)</t>
        </is>
      </c>
      <c r="C16" s="5" t="n">
        <v>256016</v>
      </c>
      <c r="D16" s="5" t="n">
        <v>239555</v>
      </c>
      <c r="E16" s="5" t="n">
        <v>753911</v>
      </c>
      <c r="F16" s="5" t="n">
        <v>380881</v>
      </c>
    </row>
    <row r="17">
      <c r="A17" s="4" t="inlineStr">
        <is>
          <t>CEO Image [Member]</t>
        </is>
      </c>
    </row>
    <row r="18">
      <c r="A18" s="3" t="inlineStr">
        <is>
          <t>Business Combination and Asset Acquisition [Abstract]</t>
        </is>
      </c>
    </row>
    <row r="19">
      <c r="A19" s="4" t="inlineStr">
        <is>
          <t>Total revenues</t>
        </is>
      </c>
      <c r="C19" s="5" t="n">
        <v>147380</v>
      </c>
      <c r="D19" s="5" t="n">
        <v>155414</v>
      </c>
      <c r="E19" s="5" t="n">
        <v>419576</v>
      </c>
      <c r="F19" s="5" t="n">
        <v>219934</v>
      </c>
    </row>
    <row r="20">
      <c r="A20" s="4" t="inlineStr">
        <is>
          <t>Net loss</t>
        </is>
      </c>
      <c r="B20" s="4" t="inlineStr">
        <is>
          <t>[1]</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row>
    <row r="22">
      <c r="A22" s="4" t="inlineStr">
        <is>
          <t>Total revenues</t>
        </is>
      </c>
      <c r="C22" s="5" t="n">
        <v>147380</v>
      </c>
      <c r="D22" s="5" t="n">
        <v>155414</v>
      </c>
      <c r="E22" s="5" t="n">
        <v>419576</v>
      </c>
      <c r="F22" s="5" t="n">
        <v>219934</v>
      </c>
    </row>
    <row r="23">
      <c r="A23" s="4" t="inlineStr">
        <is>
          <t>Net income (loss)</t>
        </is>
      </c>
      <c r="B23" s="4" t="inlineStr">
        <is>
          <t>[1]</t>
        </is>
      </c>
      <c r="C23" s="4" t="inlineStr">
        <is>
          <t xml:space="preserve"> </t>
        </is>
      </c>
      <c r="D23" s="4" t="inlineStr">
        <is>
          <t xml:space="preserve"> </t>
        </is>
      </c>
      <c r="E23" s="4" t="inlineStr">
        <is>
          <t xml:space="preserve"> </t>
        </is>
      </c>
      <c r="F23" s="4" t="inlineStr">
        <is>
          <t xml:space="preserve"> </t>
        </is>
      </c>
    </row>
    <row r="24"/>
    <row r="25">
      <c r="A25" s="4" t="inlineStr">
        <is>
          <t>[1]</t>
        </is>
      </c>
      <c r="B25" s="4" t="inlineStr">
        <is>
          <t>Total
earnings from the CEO Image acquisition are impracticable to disclose as they are not accounted for separately because its operations
and financial reporting were merged with existing operations and financial reporting.</t>
        </is>
      </c>
    </row>
  </sheetData>
  <mergeCells count="5">
    <mergeCell ref="A1:B2"/>
    <mergeCell ref="C1:D1"/>
    <mergeCell ref="E1:F1"/>
    <mergeCell ref="A24:E24"/>
    <mergeCell ref="B25:E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Acquisitions – Earnout Liability (Details Narrative) - USD ($)</t>
        </is>
      </c>
      <c r="B1" s="2" t="inlineStr">
        <is>
          <t>Jun. 10, 2021</t>
        </is>
      </c>
      <c r="C1" s="2" t="inlineStr">
        <is>
          <t>Jun. 08, 2021</t>
        </is>
      </c>
      <c r="D1" s="2" t="inlineStr">
        <is>
          <t>Apr. 21, 2020</t>
        </is>
      </c>
      <c r="E1" s="2" t="inlineStr">
        <is>
          <t>Mar. 02, 2020</t>
        </is>
      </c>
      <c r="F1" s="2" t="inlineStr">
        <is>
          <t>Sep. 30, 2021</t>
        </is>
      </c>
      <c r="G1" s="2" t="inlineStr">
        <is>
          <t>Sep. 30, 2021</t>
        </is>
      </c>
      <c r="H1" s="2" t="inlineStr">
        <is>
          <t>Sep. 30, 2020</t>
        </is>
      </c>
      <c r="I1" s="2" t="inlineStr">
        <is>
          <t>Jun. 30, 2021</t>
        </is>
      </c>
      <c r="J1" s="2" t="inlineStr">
        <is>
          <t>Dec. 31, 2020</t>
        </is>
      </c>
    </row>
    <row r="2">
      <c r="A2" s="4" t="inlineStr">
        <is>
          <t>Earnout liability</t>
        </is>
      </c>
      <c r="F2" s="6" t="n">
        <v>1566478</v>
      </c>
      <c r="G2" s="6" t="n">
        <v>1566478</v>
      </c>
      <c r="I2" s="6" t="n">
        <v>1566478</v>
      </c>
      <c r="J2" s="6" t="n">
        <v>2444000</v>
      </c>
    </row>
    <row r="3">
      <c r="A3" s="4" t="inlineStr">
        <is>
          <t>Change in fair value of earnout liabilities</t>
        </is>
      </c>
      <c r="G3" s="5" t="n">
        <v>-77211</v>
      </c>
      <c r="H3" s="4" t="inlineStr">
        <is>
          <t xml:space="preserve"> </t>
        </is>
      </c>
    </row>
    <row r="4">
      <c r="A4" s="4" t="inlineStr">
        <is>
          <t>Graphic Sciences, Inc. [Member]</t>
        </is>
      </c>
    </row>
    <row r="5">
      <c r="A5" s="4" t="inlineStr">
        <is>
          <t>Business Combination, Consideration Transferred</t>
        </is>
      </c>
      <c r="E5" s="6" t="n">
        <v>3906253</v>
      </c>
    </row>
    <row r="6">
      <c r="A6" s="4" t="inlineStr">
        <is>
          <t>Earnout liability</t>
        </is>
      </c>
      <c r="E6" s="5" t="n">
        <v>686200</v>
      </c>
      <c r="F6" s="5" t="n">
        <v>1410217</v>
      </c>
      <c r="G6" s="5" t="n">
        <v>1410217</v>
      </c>
    </row>
    <row r="7">
      <c r="A7" s="4" t="inlineStr">
        <is>
          <t>Change in fair value of earnout liabilities</t>
        </is>
      </c>
      <c r="F7" s="5" t="n">
        <v>0</v>
      </c>
      <c r="G7" s="5" t="n">
        <v>77211</v>
      </c>
    </row>
    <row r="8">
      <c r="A8" s="4" t="inlineStr">
        <is>
          <t>Graphic Sciences, Inc. [Member] | Three Year Period [Member] | Seller [Member]</t>
        </is>
      </c>
    </row>
    <row r="9">
      <c r="A9" s="4" t="inlineStr">
        <is>
          <t>Earnout liability</t>
        </is>
      </c>
      <c r="E9" s="5" t="n">
        <v>833000</v>
      </c>
    </row>
    <row r="10">
      <c r="A10" s="4" t="inlineStr">
        <is>
          <t>Maximum payout</t>
        </is>
      </c>
      <c r="E10" s="6" t="n">
        <v>2500000</v>
      </c>
    </row>
    <row r="11">
      <c r="A11" s="4" t="inlineStr">
        <is>
          <t>Graphic Sciences, Inc. [Member] | First Annual Period [Member]</t>
        </is>
      </c>
    </row>
    <row r="12">
      <c r="A12" s="4" t="inlineStr">
        <is>
          <t>Business Combination, Consideration Transferred</t>
        </is>
      </c>
      <c r="C12" s="6" t="n">
        <v>769733</v>
      </c>
    </row>
    <row r="13">
      <c r="A13" s="4" t="inlineStr">
        <is>
          <t>CEO Image Systems [Member[</t>
        </is>
      </c>
    </row>
    <row r="14">
      <c r="A14" s="4" t="inlineStr">
        <is>
          <t>Business Combination, Consideration Transferred</t>
        </is>
      </c>
      <c r="D14" s="6" t="n">
        <v>128832</v>
      </c>
    </row>
    <row r="15">
      <c r="A15" s="4" t="inlineStr">
        <is>
          <t>Earnout liability</t>
        </is>
      </c>
      <c r="D15" s="5" t="n">
        <v>203000</v>
      </c>
      <c r="F15" s="5" t="n">
        <v>156261</v>
      </c>
      <c r="G15" s="5" t="n">
        <v>156261</v>
      </c>
    </row>
    <row r="16">
      <c r="A16" s="4" t="inlineStr">
        <is>
          <t>Change in fair value of earnout liabilities</t>
        </is>
      </c>
      <c r="F16" s="6" t="n">
        <v>0</v>
      </c>
      <c r="G16" s="6" t="n">
        <v>7261</v>
      </c>
    </row>
    <row r="17">
      <c r="A17" s="4" t="inlineStr">
        <is>
          <t>Installment payments</t>
        </is>
      </c>
      <c r="D17" s="5" t="n">
        <v>170000</v>
      </c>
    </row>
    <row r="18">
      <c r="A18" s="4" t="inlineStr">
        <is>
          <t>CEO Image Systems [Member[ | First Annual Period [Member]</t>
        </is>
      </c>
    </row>
    <row r="19">
      <c r="A19" s="4" t="inlineStr">
        <is>
          <t>Business Combination, Consideration Transferred</t>
        </is>
      </c>
      <c r="B19" s="6" t="n">
        <v>185000</v>
      </c>
    </row>
    <row r="20">
      <c r="A20" s="4" t="inlineStr">
        <is>
          <t>CEO Image Systems [Member[ | Two Year Period [Member] | Seller [Member]</t>
        </is>
      </c>
    </row>
    <row r="21">
      <c r="A21" s="4" t="inlineStr">
        <is>
          <t>Earnout liability</t>
        </is>
      </c>
      <c r="D21" s="5" t="n">
        <v>185000</v>
      </c>
    </row>
    <row r="22">
      <c r="A22" s="4" t="inlineStr">
        <is>
          <t>Maximum payout</t>
        </is>
      </c>
      <c r="D22" s="6" t="n">
        <v>37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Intangible Assets (Details) - USD ($)</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Intangible assets, cost</t>
        </is>
      </c>
      <c r="B4" s="6" t="n">
        <v>1361000</v>
      </c>
      <c r="C4" s="6" t="n">
        <v>1361000</v>
      </c>
    </row>
    <row r="5">
      <c r="A5" s="4" t="inlineStr">
        <is>
          <t>intangible assets, accumulated amortization</t>
        </is>
      </c>
      <c r="B5" s="5" t="n">
        <v>-338385</v>
      </c>
      <c r="C5" s="5" t="n">
        <v>-176029</v>
      </c>
    </row>
    <row r="6">
      <c r="A6" s="4" t="inlineStr">
        <is>
          <t>Intangible assets, net</t>
        </is>
      </c>
      <c r="B6" s="6" t="n">
        <v>1022615</v>
      </c>
      <c r="C6" s="6" t="n">
        <v>1184971</v>
      </c>
    </row>
    <row r="7">
      <c r="A7" s="4" t="inlineStr">
        <is>
          <t>Trade Names [Member]</t>
        </is>
      </c>
    </row>
    <row r="8">
      <c r="A8" s="3" t="inlineStr">
        <is>
          <t>Finite-Lived Intangible Assets [Line Items]</t>
        </is>
      </c>
    </row>
    <row r="9">
      <c r="A9" s="4" t="inlineStr">
        <is>
          <t>Intangible assets, Estimated Useful Life</t>
        </is>
      </c>
      <c r="B9" s="4" t="inlineStr">
        <is>
          <t>10 years</t>
        </is>
      </c>
      <c r="C9" s="4" t="inlineStr">
        <is>
          <t>10 years</t>
        </is>
      </c>
    </row>
    <row r="10">
      <c r="A10" s="4" t="inlineStr">
        <is>
          <t>Intangible assets, cost</t>
        </is>
      </c>
      <c r="B10" s="6" t="n">
        <v>119000</v>
      </c>
      <c r="C10" s="6" t="n">
        <v>119000</v>
      </c>
    </row>
    <row r="11">
      <c r="A11" s="4" t="inlineStr">
        <is>
          <t>intangible assets, accumulated amortization</t>
        </is>
      </c>
      <c r="B11" s="5" t="n">
        <v>-18842</v>
      </c>
      <c r="C11" s="5" t="n">
        <v>-9917</v>
      </c>
    </row>
    <row r="12">
      <c r="A12" s="4" t="inlineStr">
        <is>
          <t>Intangible assets, net</t>
        </is>
      </c>
      <c r="B12" s="5" t="n">
        <v>100158</v>
      </c>
      <c r="C12" s="5" t="n">
        <v>109083</v>
      </c>
    </row>
    <row r="13">
      <c r="A13" s="4" t="inlineStr">
        <is>
          <t>Customer Contracts [Member]</t>
        </is>
      </c>
    </row>
    <row r="14">
      <c r="A14" s="3" t="inlineStr">
        <is>
          <t>Finite-Lived Intangible Assets [Line Items]</t>
        </is>
      </c>
    </row>
    <row r="15">
      <c r="A15" s="4" t="inlineStr">
        <is>
          <t>Intangible assets, cost</t>
        </is>
      </c>
      <c r="B15" s="5" t="n">
        <v>1242000</v>
      </c>
      <c r="C15" s="5" t="n">
        <v>1242000</v>
      </c>
    </row>
    <row r="16">
      <c r="A16" s="4" t="inlineStr">
        <is>
          <t>intangible assets, accumulated amortization</t>
        </is>
      </c>
      <c r="B16" s="5" t="n">
        <v>-319543</v>
      </c>
      <c r="C16" s="5" t="n">
        <v>-166112</v>
      </c>
    </row>
    <row r="17">
      <c r="A17" s="4" t="inlineStr">
        <is>
          <t>Intangible assets, net</t>
        </is>
      </c>
      <c r="B17" s="6" t="n">
        <v>922457</v>
      </c>
      <c r="C17" s="6" t="n">
        <v>1075888</v>
      </c>
    </row>
    <row r="18">
      <c r="A18" s="4" t="inlineStr">
        <is>
          <t>Customer Contracts [Member] | Minimum [Member]</t>
        </is>
      </c>
    </row>
    <row r="19">
      <c r="A19" s="3" t="inlineStr">
        <is>
          <t>Finite-Lived Intangible Assets [Line Items]</t>
        </is>
      </c>
    </row>
    <row r="20">
      <c r="A20" s="4" t="inlineStr">
        <is>
          <t>Intangible assets, Estimated Useful Life</t>
        </is>
      </c>
      <c r="B20" s="4" t="inlineStr">
        <is>
          <t>5 years</t>
        </is>
      </c>
      <c r="C20" s="4" t="inlineStr">
        <is>
          <t>5 years</t>
        </is>
      </c>
    </row>
    <row r="21">
      <c r="A21" s="4" t="inlineStr">
        <is>
          <t>Customer Contracts [Member] | Maximum [Member]</t>
        </is>
      </c>
    </row>
    <row r="22">
      <c r="A22" s="3" t="inlineStr">
        <is>
          <t>Finite-Lived Intangible Assets [Line Items]</t>
        </is>
      </c>
    </row>
    <row r="23">
      <c r="A23" s="4" t="inlineStr">
        <is>
          <t>Intangible assets, Estimated Useful Life</t>
        </is>
      </c>
      <c r="B23" s="4" t="inlineStr">
        <is>
          <t>8 years</t>
        </is>
      </c>
      <c r="C23"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mortization Expense for Intangible Assets (Details) - USD ($)</t>
        </is>
      </c>
      <c r="B1" s="2" t="inlineStr">
        <is>
          <t>Sep. 30, 2021</t>
        </is>
      </c>
      <c r="C1" s="2" t="inlineStr">
        <is>
          <t>Dec. 31, 2020</t>
        </is>
      </c>
    </row>
    <row r="2">
      <c r="A2" s="3" t="inlineStr">
        <is>
          <t>Goodwill and Intangible Assets Disclosure [Abstract]</t>
        </is>
      </c>
    </row>
    <row r="3">
      <c r="A3" s="4" t="inlineStr">
        <is>
          <t>2022</t>
        </is>
      </c>
      <c r="B3" s="6" t="n">
        <v>216475</v>
      </c>
    </row>
    <row r="4">
      <c r="A4" s="4" t="inlineStr">
        <is>
          <t>2023</t>
        </is>
      </c>
      <c r="B4" s="5" t="n">
        <v>216475</v>
      </c>
    </row>
    <row r="5">
      <c r="A5" s="4" t="inlineStr">
        <is>
          <t>2024</t>
        </is>
      </c>
      <c r="B5" s="5" t="n">
        <v>216475</v>
      </c>
    </row>
    <row r="6">
      <c r="A6" s="4" t="inlineStr">
        <is>
          <t>2025</t>
        </is>
      </c>
      <c r="B6" s="5" t="n">
        <v>205558</v>
      </c>
    </row>
    <row r="7">
      <c r="A7" s="4" t="inlineStr">
        <is>
          <t>2026</t>
        </is>
      </c>
      <c r="B7" s="5" t="n">
        <v>98108</v>
      </c>
    </row>
    <row r="8">
      <c r="A8" s="4" t="inlineStr">
        <is>
          <t>Thereafter</t>
        </is>
      </c>
      <c r="B8" s="5" t="n">
        <v>69524</v>
      </c>
    </row>
    <row r="9">
      <c r="A9" s="4" t="inlineStr">
        <is>
          <t xml:space="preserve">Intangible assets </t>
        </is>
      </c>
      <c r="B9" s="6" t="n">
        <v>1022615</v>
      </c>
      <c r="C9" s="6" t="n">
        <v>11849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54119</v>
      </c>
      <c r="C4" s="6" t="n">
        <v>54119</v>
      </c>
      <c r="D4" s="6" t="n">
        <v>162356</v>
      </c>
      <c r="E4" s="6" t="n">
        <v>1219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mmary of Changes in Fair Value of Earnout Liabil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Fair value at December 31, 2020</t>
        </is>
      </c>
      <c r="B4" s="6" t="n">
        <v>1566478</v>
      </c>
      <c r="D4" s="6" t="n">
        <v>2444000</v>
      </c>
    </row>
    <row r="5">
      <c r="A5" s="4" t="inlineStr">
        <is>
          <t>Payment</t>
        </is>
      </c>
      <c r="B5" s="4" t="inlineStr">
        <is>
          <t xml:space="preserve"> </t>
        </is>
      </c>
      <c r="D5" s="5" t="n">
        <v>-954733</v>
      </c>
    </row>
    <row r="6">
      <c r="A6" s="4" t="inlineStr">
        <is>
          <t>Change in fair value</t>
        </is>
      </c>
      <c r="B6" s="4" t="inlineStr">
        <is>
          <t xml:space="preserve"> </t>
        </is>
      </c>
      <c r="C6" s="4" t="inlineStr">
        <is>
          <t xml:space="preserve"> </t>
        </is>
      </c>
      <c r="D6" s="5" t="n">
        <v>77211</v>
      </c>
      <c r="E6" s="4" t="inlineStr">
        <is>
          <t xml:space="preserve"> </t>
        </is>
      </c>
    </row>
    <row r="7">
      <c r="A7" s="4" t="inlineStr">
        <is>
          <t>Fair value at September 30, 2021</t>
        </is>
      </c>
      <c r="B7" s="6" t="n">
        <v>1566478</v>
      </c>
      <c r="D7" s="6" t="n">
        <v>15664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Details Narrative)</t>
        </is>
      </c>
      <c r="B1" s="2" t="inlineStr">
        <is>
          <t>9 Months Ended</t>
        </is>
      </c>
    </row>
    <row r="2">
      <c r="B2" s="2" t="inlineStr">
        <is>
          <t>Sep. 30, 2021</t>
        </is>
      </c>
    </row>
    <row r="3">
      <c r="A3" s="3" t="inlineStr">
        <is>
          <t>Fair Value Disclosures [Abstract]</t>
        </is>
      </c>
    </row>
    <row r="4">
      <c r="A4" s="4" t="inlineStr">
        <is>
          <t>Fair value measurement, valuation description</t>
        </is>
      </c>
      <c r="B4" s="4" t="inlineStr">
        <is>
          <t>Key unobservable inputs include revenue growth rates, which ranged from 0% to 7%,
and volatility rates, which were 20% for gross profits. An increase in future revenues and gross profits may result in a higher estimated
fair value while a decrease in future revenues and gross profits may result in a lower estimated fair value of the earnout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Abstract]</t>
        </is>
      </c>
    </row>
    <row r="3">
      <c r="A3" s="4" t="inlineStr">
        <is>
          <t>Computer hardware and purchased software</t>
        </is>
      </c>
      <c r="B3" s="6" t="n">
        <v>1538049</v>
      </c>
      <c r="C3" s="6" t="n">
        <v>1019259</v>
      </c>
    </row>
    <row r="4">
      <c r="A4" s="4" t="inlineStr">
        <is>
          <t>Leasehold improvements</t>
        </is>
      </c>
      <c r="B4" s="5" t="n">
        <v>288467</v>
      </c>
      <c r="C4" s="5" t="n">
        <v>275106</v>
      </c>
    </row>
    <row r="5">
      <c r="A5" s="4" t="inlineStr">
        <is>
          <t>Furniture and fixtures</t>
        </is>
      </c>
      <c r="B5" s="5" t="n">
        <v>82056</v>
      </c>
      <c r="C5" s="5" t="n">
        <v>82056</v>
      </c>
    </row>
    <row r="6">
      <c r="A6" s="4" t="inlineStr">
        <is>
          <t xml:space="preserve">Property and equipment, gross </t>
        </is>
      </c>
      <c r="B6" s="5" t="n">
        <v>1908572</v>
      </c>
      <c r="C6" s="5" t="n">
        <v>1376421</v>
      </c>
    </row>
    <row r="7">
      <c r="A7" s="4" t="inlineStr">
        <is>
          <t>Less: accumulated depreciation</t>
        </is>
      </c>
      <c r="B7" s="5" t="n">
        <v>-817552</v>
      </c>
      <c r="C7" s="5" t="n">
        <v>-677669</v>
      </c>
    </row>
    <row r="8">
      <c r="A8" s="4" t="inlineStr">
        <is>
          <t>Property and equipment, net</t>
        </is>
      </c>
      <c r="B8" s="6" t="n">
        <v>1091020</v>
      </c>
      <c r="C8" s="6" t="n">
        <v>6987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51804</v>
      </c>
      <c r="C4" s="6" t="n">
        <v>35357</v>
      </c>
      <c r="D4" s="6" t="n">
        <v>139883</v>
      </c>
      <c r="E4" s="6" t="n">
        <v>824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chedule of Notes Payable to Unrelated Parties (Details) - USD ($)</t>
        </is>
      </c>
      <c r="C1" s="2" t="inlineStr">
        <is>
          <t>Sep. 30, 2021</t>
        </is>
      </c>
      <c r="D1" s="2" t="inlineStr">
        <is>
          <t>Dec. 31, 2020</t>
        </is>
      </c>
    </row>
    <row r="2">
      <c r="A2" s="3" t="inlineStr">
        <is>
          <t>Debt Instrument [Line Items]</t>
        </is>
      </c>
    </row>
    <row r="3">
      <c r="A3" s="4" t="inlineStr">
        <is>
          <t>Total notes payable</t>
        </is>
      </c>
      <c r="C3" s="6" t="n">
        <v>2000000</v>
      </c>
      <c r="D3" s="6" t="n">
        <v>2838700</v>
      </c>
    </row>
    <row r="4">
      <c r="A4" s="4" t="inlineStr">
        <is>
          <t>Less unamortized debt issuance costs</t>
        </is>
      </c>
      <c r="C4" s="5" t="n">
        <v>-146963</v>
      </c>
      <c r="D4" s="5" t="n">
        <v>-224767</v>
      </c>
    </row>
    <row r="5">
      <c r="A5" s="4" t="inlineStr">
        <is>
          <t>Less unamortized debt discount</t>
        </is>
      </c>
      <c r="C5" s="5" t="n">
        <v>-151111</v>
      </c>
      <c r="D5" s="5" t="n">
        <v>-231111</v>
      </c>
    </row>
    <row r="6">
      <c r="A6" s="4" t="inlineStr">
        <is>
          <t>Less current portion</t>
        </is>
      </c>
      <c r="C6" s="4" t="inlineStr">
        <is>
          <t xml:space="preserve"> </t>
        </is>
      </c>
      <c r="D6" s="5" t="n">
        <v>-580638</v>
      </c>
    </row>
    <row r="7">
      <c r="A7" s="4" t="inlineStr">
        <is>
          <t>Long-term portion of notes payable</t>
        </is>
      </c>
      <c r="C7" s="5" t="n">
        <v>1701926</v>
      </c>
      <c r="D7" s="5" t="n">
        <v>1802184</v>
      </c>
    </row>
    <row r="8">
      <c r="A8" s="4" t="inlineStr">
        <is>
          <t>PPP Note Payable [Member]</t>
        </is>
      </c>
    </row>
    <row r="9">
      <c r="A9" s="3" t="inlineStr">
        <is>
          <t>Debt Instrument [Line Items]</t>
        </is>
      </c>
    </row>
    <row r="10">
      <c r="A10" s="4" t="inlineStr">
        <is>
          <t>Total notes payable</t>
        </is>
      </c>
      <c r="B10" s="4" t="inlineStr">
        <is>
          <t>[1]</t>
        </is>
      </c>
      <c r="C10" s="4" t="inlineStr">
        <is>
          <t xml:space="preserve"> </t>
        </is>
      </c>
      <c r="D10" s="5" t="n">
        <v>838700</v>
      </c>
    </row>
    <row r="11">
      <c r="A11" s="4" t="inlineStr">
        <is>
          <t>2020 Notes [Member]</t>
        </is>
      </c>
    </row>
    <row r="12">
      <c r="A12" s="3" t="inlineStr">
        <is>
          <t>Debt Instrument [Line Items]</t>
        </is>
      </c>
    </row>
    <row r="13">
      <c r="A13" s="4" t="inlineStr">
        <is>
          <t>Total notes payable</t>
        </is>
      </c>
      <c r="C13" s="6" t="n">
        <v>2000000</v>
      </c>
      <c r="D13" s="6" t="n">
        <v>2000000</v>
      </c>
    </row>
    <row r="14"/>
    <row r="15">
      <c r="A15" s="4" t="inlineStr">
        <is>
          <t>[1]</t>
        </is>
      </c>
      <c r="B15" s="4" t="inlineStr">
        <is>
          <t>The
    full amount of the principal and interest on the PPP Note was forgiven in its entirety in January 2021.</t>
        </is>
      </c>
    </row>
  </sheetData>
  <mergeCells count="3">
    <mergeCell ref="A1:B1"/>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371</v>
      </c>
      <c r="C2" s="6" t="n">
        <v>14419437</v>
      </c>
      <c r="D2" s="6" t="n">
        <v>-20796066</v>
      </c>
      <c r="E2" s="6" t="n">
        <v>-6376258</v>
      </c>
    </row>
    <row r="3">
      <c r="A3" s="4" t="inlineStr">
        <is>
          <t>Beginning balance, shares at Dec. 31, 2019</t>
        </is>
      </c>
      <c r="B3" s="5" t="n">
        <v>370497</v>
      </c>
    </row>
    <row r="4">
      <c r="A4" s="4" t="inlineStr">
        <is>
          <t>Stock Issued to Directors</t>
        </is>
      </c>
      <c r="B4" s="6" t="n">
        <v>16</v>
      </c>
      <c r="C4" s="5" t="n">
        <v>57484</v>
      </c>
      <c r="D4" s="4" t="inlineStr">
        <is>
          <t xml:space="preserve"> </t>
        </is>
      </c>
      <c r="E4" s="5" t="n">
        <v>57500</v>
      </c>
    </row>
    <row r="5">
      <c r="A5" s="4" t="inlineStr">
        <is>
          <t>Stock Issued to Directors, shares</t>
        </is>
      </c>
      <c r="B5" s="5" t="n">
        <v>16429</v>
      </c>
    </row>
    <row r="6">
      <c r="A6" s="4" t="inlineStr">
        <is>
          <t>Stock Issued</t>
        </is>
      </c>
      <c r="B6" s="6" t="n">
        <v>955</v>
      </c>
      <c r="C6" s="5" t="n">
        <v>3819045</v>
      </c>
      <c r="D6" s="4" t="inlineStr">
        <is>
          <t xml:space="preserve"> </t>
        </is>
      </c>
      <c r="E6" s="5" t="n">
        <v>3820000</v>
      </c>
    </row>
    <row r="7">
      <c r="A7" s="4" t="inlineStr">
        <is>
          <t>Stock Issued, shares</t>
        </is>
      </c>
      <c r="B7" s="5" t="n">
        <v>955000</v>
      </c>
    </row>
    <row r="8">
      <c r="A8" s="4" t="inlineStr">
        <is>
          <t>Stock Issued for Convertible Notes</t>
        </is>
      </c>
      <c r="B8" s="6" t="n">
        <v>1469</v>
      </c>
      <c r="C8" s="5" t="n">
        <v>5728566</v>
      </c>
      <c r="D8" s="4" t="inlineStr">
        <is>
          <t xml:space="preserve"> </t>
        </is>
      </c>
      <c r="E8" s="5" t="n">
        <v>5730035</v>
      </c>
    </row>
    <row r="9">
      <c r="A9" s="4" t="inlineStr">
        <is>
          <t>Stock Issued for Convertible Notes, shares</t>
        </is>
      </c>
      <c r="B9" s="5" t="n">
        <v>1468939</v>
      </c>
    </row>
    <row r="10">
      <c r="A10" s="4" t="inlineStr">
        <is>
          <t>Equity Issuance Costs</t>
        </is>
      </c>
      <c r="B10" s="4" t="inlineStr">
        <is>
          <t xml:space="preserve"> </t>
        </is>
      </c>
      <c r="C10" s="5" t="n">
        <v>-307867</v>
      </c>
      <c r="D10" s="4" t="inlineStr">
        <is>
          <t xml:space="preserve"> </t>
        </is>
      </c>
      <c r="E10" s="5" t="n">
        <v>-307867</v>
      </c>
    </row>
    <row r="11">
      <c r="A11" s="4" t="inlineStr">
        <is>
          <t>Note Offer Warrants</t>
        </is>
      </c>
      <c r="B11" s="4" t="inlineStr">
        <is>
          <t xml:space="preserve"> </t>
        </is>
      </c>
      <c r="C11" s="5" t="n">
        <v>372053</v>
      </c>
      <c r="D11" s="4" t="inlineStr">
        <is>
          <t xml:space="preserve"> </t>
        </is>
      </c>
      <c r="E11" s="5" t="n">
        <v>372053</v>
      </c>
    </row>
    <row r="12">
      <c r="A12" s="4" t="inlineStr">
        <is>
          <t>Stock Option Compensation</t>
        </is>
      </c>
      <c r="B12" s="4" t="inlineStr">
        <is>
          <t xml:space="preserve"> </t>
        </is>
      </c>
      <c r="C12" s="5" t="n">
        <v>32652</v>
      </c>
      <c r="D12" s="4" t="inlineStr">
        <is>
          <t xml:space="preserve"> </t>
        </is>
      </c>
      <c r="E12" s="5" t="n">
        <v>32652</v>
      </c>
    </row>
    <row r="13">
      <c r="A13" s="4" t="inlineStr">
        <is>
          <t>Net Income (loss)</t>
        </is>
      </c>
      <c r="B13" s="4" t="inlineStr">
        <is>
          <t xml:space="preserve"> </t>
        </is>
      </c>
      <c r="C13" s="4" t="inlineStr">
        <is>
          <t xml:space="preserve"> </t>
        </is>
      </c>
      <c r="D13" s="5" t="n">
        <v>-772894</v>
      </c>
      <c r="E13" s="5" t="n">
        <v>-772894</v>
      </c>
    </row>
    <row r="14">
      <c r="A14" s="4" t="inlineStr">
        <is>
          <t>Ending balance, value at Sep. 30, 2020</t>
        </is>
      </c>
      <c r="B14" s="6" t="n">
        <v>2811</v>
      </c>
      <c r="C14" s="5" t="n">
        <v>24121370</v>
      </c>
      <c r="D14" s="5" t="n">
        <v>-21568960</v>
      </c>
      <c r="E14" s="5" t="n">
        <v>2555221</v>
      </c>
    </row>
    <row r="15">
      <c r="A15" s="4" t="inlineStr">
        <is>
          <t>Ending balance, shares at Sep. 30, 2020</t>
        </is>
      </c>
      <c r="B15" s="5" t="n">
        <v>2810865</v>
      </c>
    </row>
    <row r="16">
      <c r="A16" s="4" t="inlineStr">
        <is>
          <t>Beginning balance, value at Jun. 30, 2020</t>
        </is>
      </c>
      <c r="B16" s="6" t="n">
        <v>2811</v>
      </c>
      <c r="C16" s="5" t="n">
        <v>24107401</v>
      </c>
      <c r="D16" s="5" t="n">
        <v>-21724633</v>
      </c>
      <c r="E16" s="5" t="n">
        <v>2385579</v>
      </c>
    </row>
    <row r="17">
      <c r="A17" s="4" t="inlineStr">
        <is>
          <t>Beginning balance, shares at Jun. 30, 2020</t>
        </is>
      </c>
      <c r="B17" s="5" t="n">
        <v>2810865</v>
      </c>
    </row>
    <row r="18">
      <c r="A18" s="4" t="inlineStr">
        <is>
          <t>Stock Option Compensation</t>
        </is>
      </c>
      <c r="B18" s="4" t="inlineStr">
        <is>
          <t xml:space="preserve"> </t>
        </is>
      </c>
      <c r="C18" s="5" t="n">
        <v>13969</v>
      </c>
      <c r="D18" s="4" t="inlineStr">
        <is>
          <t xml:space="preserve"> </t>
        </is>
      </c>
      <c r="E18" s="5" t="n">
        <v>13969</v>
      </c>
    </row>
    <row r="19">
      <c r="A19" s="4" t="inlineStr">
        <is>
          <t>Net Income (loss)</t>
        </is>
      </c>
      <c r="B19" s="4" t="inlineStr">
        <is>
          <t xml:space="preserve"> </t>
        </is>
      </c>
      <c r="C19" s="4" t="inlineStr">
        <is>
          <t xml:space="preserve"> </t>
        </is>
      </c>
      <c r="D19" s="5" t="n">
        <v>155673</v>
      </c>
      <c r="E19" s="5" t="n">
        <v>155673</v>
      </c>
    </row>
    <row r="20">
      <c r="A20" s="4" t="inlineStr">
        <is>
          <t>Ending balance, value at Sep. 30, 2020</t>
        </is>
      </c>
      <c r="B20" s="6" t="n">
        <v>2811</v>
      </c>
      <c r="C20" s="5" t="n">
        <v>24121370</v>
      </c>
      <c r="D20" s="5" t="n">
        <v>-21568960</v>
      </c>
      <c r="E20" s="5" t="n">
        <v>2555221</v>
      </c>
    </row>
    <row r="21">
      <c r="A21" s="4" t="inlineStr">
        <is>
          <t>Ending balance, shares at Sep. 30, 2020</t>
        </is>
      </c>
      <c r="B21" s="5" t="n">
        <v>2810865</v>
      </c>
    </row>
    <row r="22">
      <c r="A22" s="4" t="inlineStr">
        <is>
          <t>Beginning balance, value at Dec. 31, 2020</t>
        </is>
      </c>
      <c r="B22" s="6" t="n">
        <v>2811</v>
      </c>
      <c r="C22" s="5" t="n">
        <v>24147488</v>
      </c>
      <c r="D22" s="5" t="n">
        <v>-22996267</v>
      </c>
      <c r="E22" s="5" t="n">
        <v>1154032</v>
      </c>
    </row>
    <row r="23">
      <c r="A23" s="4" t="inlineStr">
        <is>
          <t>Beginning balance, shares at Dec. 31, 2020</t>
        </is>
      </c>
      <c r="B23" s="5" t="n">
        <v>2810865</v>
      </c>
    </row>
    <row r="24">
      <c r="A24" s="4" t="inlineStr">
        <is>
          <t>Stock Issued to Directors</t>
        </is>
      </c>
      <c r="B24" s="6" t="n">
        <v>12</v>
      </c>
      <c r="C24" s="5" t="n">
        <v>57488</v>
      </c>
      <c r="D24" s="4" t="inlineStr">
        <is>
          <t xml:space="preserve"> </t>
        </is>
      </c>
      <c r="E24" s="5" t="n">
        <v>57500</v>
      </c>
    </row>
    <row r="25">
      <c r="A25" s="4" t="inlineStr">
        <is>
          <t>Stock Issued to Directors, shares</t>
        </is>
      </c>
      <c r="B25" s="5" t="n">
        <v>12207</v>
      </c>
    </row>
    <row r="26">
      <c r="A26" s="4" t="inlineStr">
        <is>
          <t>Stock Option Compensation</t>
        </is>
      </c>
      <c r="B26" s="4" t="inlineStr">
        <is>
          <t xml:space="preserve"> </t>
        </is>
      </c>
      <c r="C26" s="5" t="n">
        <v>69294</v>
      </c>
      <c r="D26" s="4" t="inlineStr">
        <is>
          <t xml:space="preserve"> </t>
        </is>
      </c>
      <c r="E26" s="5" t="n">
        <v>69294</v>
      </c>
    </row>
    <row r="27">
      <c r="A27" s="4" t="inlineStr">
        <is>
          <t>Net Income (loss)</t>
        </is>
      </c>
      <c r="B27" s="4" t="inlineStr">
        <is>
          <t xml:space="preserve"> </t>
        </is>
      </c>
      <c r="C27" s="4" t="inlineStr">
        <is>
          <t xml:space="preserve"> </t>
        </is>
      </c>
      <c r="D27" s="5" t="n">
        <v>1331656</v>
      </c>
      <c r="E27" s="5" t="n">
        <v>1331656</v>
      </c>
    </row>
    <row r="28">
      <c r="A28" s="4" t="inlineStr">
        <is>
          <t>Ending balance, value at Sep. 30, 2021</t>
        </is>
      </c>
      <c r="B28" s="6" t="n">
        <v>2823</v>
      </c>
      <c r="C28" s="5" t="n">
        <v>24274270</v>
      </c>
      <c r="D28" s="5" t="n">
        <v>-21664611</v>
      </c>
      <c r="E28" s="5" t="n">
        <v>2612482</v>
      </c>
    </row>
    <row r="29">
      <c r="A29" s="4" t="inlineStr">
        <is>
          <t>Ending balance, shares at Sep. 30, 2021</t>
        </is>
      </c>
      <c r="B29" s="5" t="n">
        <v>2823072</v>
      </c>
    </row>
    <row r="30">
      <c r="A30" s="4" t="inlineStr">
        <is>
          <t>Beginning balance, value at Jun. 30, 2021</t>
        </is>
      </c>
      <c r="B30" s="6" t="n">
        <v>2823</v>
      </c>
      <c r="C30" s="5" t="n">
        <v>24251172</v>
      </c>
      <c r="D30" s="5" t="n">
        <v>-21961048</v>
      </c>
      <c r="E30" s="5" t="n">
        <v>2292947</v>
      </c>
    </row>
    <row r="31">
      <c r="A31" s="4" t="inlineStr">
        <is>
          <t>Beginning balance, shares at Jun. 30, 2021</t>
        </is>
      </c>
      <c r="B31" s="5" t="n">
        <v>2823072</v>
      </c>
    </row>
    <row r="32">
      <c r="A32" s="4" t="inlineStr">
        <is>
          <t>Stock Option Compensation</t>
        </is>
      </c>
      <c r="B32" s="4" t="inlineStr">
        <is>
          <t xml:space="preserve"> </t>
        </is>
      </c>
      <c r="C32" s="5" t="n">
        <v>23098</v>
      </c>
      <c r="D32" s="4" t="inlineStr">
        <is>
          <t xml:space="preserve"> </t>
        </is>
      </c>
      <c r="E32" s="5" t="n">
        <v>23098</v>
      </c>
    </row>
    <row r="33">
      <c r="A33" s="4" t="inlineStr">
        <is>
          <t>Net Income (loss)</t>
        </is>
      </c>
      <c r="B33" s="4" t="inlineStr">
        <is>
          <t xml:space="preserve"> </t>
        </is>
      </c>
      <c r="C33" s="4" t="inlineStr">
        <is>
          <t xml:space="preserve"> </t>
        </is>
      </c>
      <c r="D33" s="5" t="n">
        <v>296437</v>
      </c>
      <c r="E33" s="5" t="n">
        <v>296437</v>
      </c>
    </row>
    <row r="34">
      <c r="A34" s="4" t="inlineStr">
        <is>
          <t>Ending balance, value at Sep. 30, 2021</t>
        </is>
      </c>
      <c r="B34" s="6" t="n">
        <v>2823</v>
      </c>
      <c r="C34" s="6" t="n">
        <v>24274270</v>
      </c>
      <c r="D34" s="6" t="n">
        <v>-21664611</v>
      </c>
      <c r="E34" s="6" t="n">
        <v>2612482</v>
      </c>
    </row>
    <row r="35">
      <c r="A35" s="4" t="inlineStr">
        <is>
          <t>Ending balance, shares at Sep. 30, 2021</t>
        </is>
      </c>
      <c r="B35" s="5" t="n">
        <v>2823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chedule of Future Minimum Principal Payments of Notes Payable (Details)</t>
        </is>
      </c>
      <c r="B1" s="2" t="inlineStr">
        <is>
          <t>Sep. 30, 2021USD ($)</t>
        </is>
      </c>
    </row>
    <row r="2">
      <c r="A2" s="3" t="inlineStr">
        <is>
          <t>Debt Disclosure [Abstract]</t>
        </is>
      </c>
    </row>
    <row r="3">
      <c r="A3" s="4" t="inlineStr">
        <is>
          <t>2023</t>
        </is>
      </c>
      <c r="B3" s="6" t="n">
        <v>2000000</v>
      </c>
    </row>
    <row r="4">
      <c r="A4" s="4" t="inlineStr">
        <is>
          <t>Total</t>
        </is>
      </c>
      <c r="B4" s="6"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Notes Payable – Unrelated Parties (Details Narrative) - USD ($)</t>
        </is>
      </c>
      <c r="B1" s="2" t="inlineStr">
        <is>
          <t>Mar. 02, 2020</t>
        </is>
      </c>
      <c r="C1" s="2" t="inlineStr">
        <is>
          <t>Sep. 30, 2021</t>
        </is>
      </c>
      <c r="D1" s="2" t="inlineStr">
        <is>
          <t>Sep. 30, 2020</t>
        </is>
      </c>
      <c r="E1" s="2" t="inlineStr">
        <is>
          <t>Sep. 30, 2021</t>
        </is>
      </c>
      <c r="F1" s="2" t="inlineStr">
        <is>
          <t>Sep. 30, 2020</t>
        </is>
      </c>
      <c r="G1" s="2" t="inlineStr">
        <is>
          <t>Dec. 31, 2020</t>
        </is>
      </c>
      <c r="H1" s="2" t="inlineStr">
        <is>
          <t>Apr. 15, 2020</t>
        </is>
      </c>
    </row>
    <row r="2">
      <c r="A2" s="3" t="inlineStr">
        <is>
          <t>Short-term Debt [Line Items]</t>
        </is>
      </c>
    </row>
    <row r="3">
      <c r="A3" s="4" t="inlineStr">
        <is>
          <t>Accrued interest</t>
        </is>
      </c>
      <c r="C3" s="6" t="n">
        <v>0</v>
      </c>
      <c r="E3" s="6" t="n">
        <v>0</v>
      </c>
      <c r="G3" s="6" t="n">
        <v>5941</v>
      </c>
    </row>
    <row r="4">
      <c r="A4" s="4" t="inlineStr">
        <is>
          <t>Interest Expense, Debt</t>
        </is>
      </c>
      <c r="C4" s="5" t="n">
        <v>113030</v>
      </c>
      <c r="D4" s="6" t="n">
        <v>115498</v>
      </c>
      <c r="E4" s="5" t="n">
        <v>339345</v>
      </c>
      <c r="F4" s="6" t="n">
        <v>433783</v>
      </c>
    </row>
    <row r="5">
      <c r="A5" s="4" t="inlineStr">
        <is>
          <t>Proceeds from Issuance of Debt</t>
        </is>
      </c>
      <c r="G5" s="6" t="n">
        <v>2000000</v>
      </c>
    </row>
    <row r="6">
      <c r="A6" s="4" t="inlineStr">
        <is>
          <t>Debt instrument, maturity date</t>
        </is>
      </c>
      <c r="G6" s="4" t="inlineStr">
        <is>
          <t>Feb. 28,
		2023</t>
        </is>
      </c>
    </row>
    <row r="7">
      <c r="A7" s="4" t="inlineStr">
        <is>
          <t>Debt discount</t>
        </is>
      </c>
      <c r="E7" s="4" t="inlineStr">
        <is>
          <t xml:space="preserve"> </t>
        </is>
      </c>
      <c r="F7" s="5" t="n">
        <v>18296</v>
      </c>
    </row>
    <row r="8">
      <c r="A8" s="4" t="inlineStr">
        <is>
          <t>Notes payable</t>
        </is>
      </c>
      <c r="C8" s="5" t="n">
        <v>2000000</v>
      </c>
      <c r="E8" s="5" t="n">
        <v>2000000</v>
      </c>
      <c r="G8" s="6" t="n">
        <v>2838700</v>
      </c>
    </row>
    <row r="9">
      <c r="A9" s="4" t="inlineStr">
        <is>
          <t>Gain (Loss) on Extinguishment of Debt</t>
        </is>
      </c>
      <c r="C9" s="4" t="inlineStr">
        <is>
          <t xml:space="preserve"> </t>
        </is>
      </c>
      <c r="D9" s="4" t="inlineStr">
        <is>
          <t xml:space="preserve"> </t>
        </is>
      </c>
      <c r="E9" s="5" t="n">
        <v>845083</v>
      </c>
      <c r="F9" s="5" t="n">
        <v>287426</v>
      </c>
    </row>
    <row r="10">
      <c r="A10" s="4" t="inlineStr">
        <is>
          <t>Accredited Investors [Member] | Securities Purchase Agreement [Member]</t>
        </is>
      </c>
    </row>
    <row r="11">
      <c r="A11" s="3" t="inlineStr">
        <is>
          <t>Short-term Debt [Line Items]</t>
        </is>
      </c>
    </row>
    <row r="12">
      <c r="A12" s="4" t="inlineStr">
        <is>
          <t>Debt instrument, interest percentage</t>
        </is>
      </c>
      <c r="B12" s="4" t="inlineStr">
        <is>
          <t>12.00%</t>
        </is>
      </c>
    </row>
    <row r="13">
      <c r="A13" s="4" t="inlineStr">
        <is>
          <t>Default penalty percentage</t>
        </is>
      </c>
      <c r="B13" s="4" t="inlineStr">
        <is>
          <t>20.00%</t>
        </is>
      </c>
    </row>
    <row r="14">
      <c r="A14" s="4" t="inlineStr">
        <is>
          <t>Debt instrument interest rate, effective percentage</t>
        </is>
      </c>
      <c r="B14" s="4" t="inlineStr">
        <is>
          <t>14.00%</t>
        </is>
      </c>
    </row>
    <row r="15">
      <c r="A15" s="4" t="inlineStr">
        <is>
          <t>Debt discount</t>
        </is>
      </c>
      <c r="B15" s="6" t="n">
        <v>320000</v>
      </c>
      <c r="C15" s="5" t="n">
        <v>26667</v>
      </c>
      <c r="D15" s="6" t="n">
        <v>26667</v>
      </c>
      <c r="E15" s="5" t="n">
        <v>80000</v>
      </c>
      <c r="F15" s="6" t="n">
        <v>62222</v>
      </c>
    </row>
    <row r="16">
      <c r="A16" s="4" t="inlineStr">
        <is>
          <t>Number of stock issued during period, shares</t>
        </is>
      </c>
      <c r="B16" s="5" t="n">
        <v>80000</v>
      </c>
    </row>
    <row r="17">
      <c r="A17" s="4" t="inlineStr">
        <is>
          <t>PNC Bank [Member] | Paycheck Protection Program [Member]</t>
        </is>
      </c>
    </row>
    <row r="18">
      <c r="A18" s="3" t="inlineStr">
        <is>
          <t>Short-term Debt [Line Items]</t>
        </is>
      </c>
    </row>
    <row r="19">
      <c r="A19" s="4" t="inlineStr">
        <is>
          <t>Debt instrument, interest percentage</t>
        </is>
      </c>
      <c r="H19" s="4" t="inlineStr">
        <is>
          <t>1.00%</t>
        </is>
      </c>
    </row>
    <row r="20">
      <c r="A20" s="4" t="inlineStr">
        <is>
          <t>Notes payable</t>
        </is>
      </c>
      <c r="H20" s="6" t="n">
        <v>838700</v>
      </c>
    </row>
    <row r="21">
      <c r="A21" s="4" t="inlineStr">
        <is>
          <t>Convertible Promissory Notes [Member] | Taglich Brothers, Inc.[Member]</t>
        </is>
      </c>
    </row>
    <row r="22">
      <c r="A22" s="3" t="inlineStr">
        <is>
          <t>Short-term Debt [Line Items]</t>
        </is>
      </c>
    </row>
    <row r="23">
      <c r="A23" s="4" t="inlineStr">
        <is>
          <t>Sale of stock price per share</t>
        </is>
      </c>
      <c r="B23" s="6" t="n">
        <v>4</v>
      </c>
    </row>
    <row r="24">
      <c r="A24" s="4" t="inlineStr">
        <is>
          <t>Number of common stock share earned fees</t>
        </is>
      </c>
      <c r="B24" s="5" t="n">
        <v>35250</v>
      </c>
    </row>
    <row r="25">
      <c r="A25" s="4" t="inlineStr">
        <is>
          <t>12% Subordinated Notes [Member] | Accredited Investors [Member] | Securities Purchase Agreement [Member]</t>
        </is>
      </c>
    </row>
    <row r="26">
      <c r="A26" s="3" t="inlineStr">
        <is>
          <t>Short-term Debt [Line Items]</t>
        </is>
      </c>
    </row>
    <row r="27">
      <c r="A27" s="4" t="inlineStr">
        <is>
          <t>Sale of stock price per share</t>
        </is>
      </c>
      <c r="B27" s="6" t="n">
        <v>1000</v>
      </c>
    </row>
    <row r="28">
      <c r="A28" s="4" t="inlineStr">
        <is>
          <t>Sale of Stock, Number of Shares Issued in Transaction</t>
        </is>
      </c>
      <c r="B28" s="5" t="n">
        <v>2000</v>
      </c>
    </row>
    <row r="29">
      <c r="A29" s="4" t="inlineStr">
        <is>
          <t>Stock Issued During Period, Shares, Conversion of Units</t>
        </is>
      </c>
      <c r="B29" s="5" t="n">
        <v>40</v>
      </c>
    </row>
    <row r="30">
      <c r="A30" s="4" t="inlineStr">
        <is>
          <t>Proceeds from Issuance of Debt</t>
        </is>
      </c>
      <c r="B30" s="6" t="n">
        <v>2000000</v>
      </c>
    </row>
    <row r="31">
      <c r="A31" s="4" t="inlineStr">
        <is>
          <t>Debt instrument, maturity date</t>
        </is>
      </c>
      <c r="B31" s="4" t="inlineStr">
        <is>
          <t>Feb. 28,
		2023</t>
        </is>
      </c>
    </row>
    <row r="32">
      <c r="A32" s="4" t="inlineStr">
        <is>
          <t>Two Thousand Sixteen To Two Thousand Eighteen [Member] | Convertible Promissory Notes [Member]</t>
        </is>
      </c>
    </row>
    <row r="33">
      <c r="A33" s="3" t="inlineStr">
        <is>
          <t>Short-term Debt [Line Items]</t>
        </is>
      </c>
    </row>
    <row r="34">
      <c r="A34" s="4" t="inlineStr">
        <is>
          <t>Principal amount</t>
        </is>
      </c>
      <c r="C34" s="6" t="n">
        <v>3535000</v>
      </c>
      <c r="E34" s="6" t="n">
        <v>3535000</v>
      </c>
    </row>
    <row r="35">
      <c r="A35" s="4" t="inlineStr">
        <is>
          <t>Common stock at a conversion price</t>
        </is>
      </c>
      <c r="B35" s="5" t="n">
        <v>1433689</v>
      </c>
    </row>
    <row r="36">
      <c r="A36" s="4" t="inlineStr">
        <is>
          <t>Sale of stock price per share</t>
        </is>
      </c>
      <c r="B36"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s Payable - Related Parties (Details Narrative) - USD ($)</t>
        </is>
      </c>
      <c r="B1" s="2" t="inlineStr">
        <is>
          <t>Mar. 02, 2020</t>
        </is>
      </c>
      <c r="C1" s="2" t="inlineStr">
        <is>
          <t>Sep. 30, 2021</t>
        </is>
      </c>
      <c r="D1" s="2" t="inlineStr">
        <is>
          <t>Sep. 30, 2020</t>
        </is>
      </c>
      <c r="E1" s="2" t="inlineStr">
        <is>
          <t>Sep. 30, 2021</t>
        </is>
      </c>
      <c r="F1" s="2" t="inlineStr">
        <is>
          <t>Sep. 30, 2020</t>
        </is>
      </c>
      <c r="G1" s="2" t="inlineStr">
        <is>
          <t>May 15, 2020</t>
        </is>
      </c>
    </row>
    <row r="2">
      <c r="A2" s="3" t="inlineStr">
        <is>
          <t>Short-term Debt [Line Items]</t>
        </is>
      </c>
    </row>
    <row r="3">
      <c r="A3" s="4" t="inlineStr">
        <is>
          <t>Interest Expense, Debt</t>
        </is>
      </c>
      <c r="C3" s="6" t="n">
        <v>113030</v>
      </c>
      <c r="D3" s="6" t="n">
        <v>115498</v>
      </c>
      <c r="E3" s="6" t="n">
        <v>339345</v>
      </c>
      <c r="F3" s="6" t="n">
        <v>433783</v>
      </c>
    </row>
    <row r="4">
      <c r="A4" s="4" t="inlineStr">
        <is>
          <t>Convertible Promissory Notes [Member] | 2019 Related Notes [Member]</t>
        </is>
      </c>
    </row>
    <row r="5">
      <c r="A5" s="3" t="inlineStr">
        <is>
          <t>Short-term Debt [Line Items]</t>
        </is>
      </c>
    </row>
    <row r="6">
      <c r="A6" s="4" t="inlineStr">
        <is>
          <t>Number of convertible units, value</t>
        </is>
      </c>
      <c r="B6" s="6" t="n">
        <v>350000</v>
      </c>
    </row>
    <row r="7">
      <c r="A7" s="4" t="inlineStr">
        <is>
          <t>Convertible promissory notes</t>
        </is>
      </c>
      <c r="G7" s="6" t="n">
        <v>47728</v>
      </c>
    </row>
    <row r="8">
      <c r="A8" s="4" t="inlineStr">
        <is>
          <t>2016-2019 [Member] | Convertible Promissory Notes [Member] | Related Party [Member]</t>
        </is>
      </c>
    </row>
    <row r="9">
      <c r="A9" s="3" t="inlineStr">
        <is>
          <t>Short-term Debt [Line Items]</t>
        </is>
      </c>
    </row>
    <row r="10">
      <c r="A10" s="4" t="inlineStr">
        <is>
          <t>Debt beneficial interest rate</t>
        </is>
      </c>
      <c r="E10" s="4" t="inlineStr">
        <is>
          <t>5.00%</t>
        </is>
      </c>
    </row>
    <row r="11">
      <c r="A11" s="4" t="inlineStr">
        <is>
          <t>Principal amount</t>
        </is>
      </c>
      <c r="C11" s="5" t="n">
        <v>1562728</v>
      </c>
      <c r="E11" s="6" t="n">
        <v>1562728</v>
      </c>
    </row>
    <row r="12">
      <c r="A12" s="4" t="inlineStr">
        <is>
          <t>Common stock at a conversion price</t>
        </is>
      </c>
      <c r="B12" s="5" t="n">
        <v>1433689</v>
      </c>
    </row>
    <row r="13">
      <c r="A13" s="4" t="inlineStr">
        <is>
          <t>Sale of stock price per share</t>
        </is>
      </c>
      <c r="B13" s="6" t="n">
        <v>4</v>
      </c>
    </row>
    <row r="14">
      <c r="A14" s="4" t="inlineStr">
        <is>
          <t>Two Thousand Sixteen To Two Thousand Eighteen [Member] | Convertible Promissory Notes [Member]</t>
        </is>
      </c>
    </row>
    <row r="15">
      <c r="A15" s="3" t="inlineStr">
        <is>
          <t>Short-term Debt [Line Items]</t>
        </is>
      </c>
    </row>
    <row r="16">
      <c r="A16" s="4" t="inlineStr">
        <is>
          <t>Principal amount</t>
        </is>
      </c>
      <c r="C16" s="5" t="n">
        <v>3535000</v>
      </c>
      <c r="E16" s="5" t="n">
        <v>3535000</v>
      </c>
    </row>
    <row r="17">
      <c r="A17" s="4" t="inlineStr">
        <is>
          <t>Common stock at a conversion price</t>
        </is>
      </c>
      <c r="B17" s="5" t="n">
        <v>1433689</v>
      </c>
    </row>
    <row r="18">
      <c r="A18" s="4" t="inlineStr">
        <is>
          <t>Sale of stock price per share</t>
        </is>
      </c>
      <c r="B18" s="6" t="n">
        <v>4</v>
      </c>
    </row>
    <row r="19">
      <c r="A19" s="4" t="inlineStr">
        <is>
          <t>Notes Payable - Related Parties [Member]</t>
        </is>
      </c>
    </row>
    <row r="20">
      <c r="A20" s="3" t="inlineStr">
        <is>
          <t>Short-term Debt [Line Items]</t>
        </is>
      </c>
    </row>
    <row r="21">
      <c r="A21" s="4" t="inlineStr">
        <is>
          <t>Interest Expense, Debt</t>
        </is>
      </c>
      <c r="C21" s="6" t="n">
        <v>0</v>
      </c>
      <c r="D21" s="6" t="n">
        <v>0</v>
      </c>
      <c r="E21" s="6" t="n">
        <v>0</v>
      </c>
      <c r="F21" s="6" t="n">
        <v>889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ferred Compensation (Details Narrative) - USD ($)</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3" t="inlineStr">
        <is>
          <t>Deferred Compensation Arrangement with Individual, Excluding Share-based Payments and Postretirement Benefits [Line Items]</t>
        </is>
      </c>
    </row>
    <row r="4">
      <c r="A4" s="4" t="inlineStr">
        <is>
          <t>Deferred compensation liability</t>
        </is>
      </c>
      <c r="D4" s="6" t="n">
        <v>100828</v>
      </c>
      <c r="E4" s="6" t="n">
        <v>100828</v>
      </c>
    </row>
    <row r="5">
      <c r="A5" s="4" t="inlineStr">
        <is>
          <t>Deferred compensation expense</t>
        </is>
      </c>
      <c r="B5" s="6" t="n">
        <v>0</v>
      </c>
      <c r="C5" s="6" t="n">
        <v>16338</v>
      </c>
    </row>
    <row r="6">
      <c r="A6" s="4" t="inlineStr">
        <is>
          <t>Employment Agreements [Member] | Founders [Member]</t>
        </is>
      </c>
    </row>
    <row r="7">
      <c r="A7" s="3" t="inlineStr">
        <is>
          <t>Deferred Compensation Arrangement with Individual, Excluding Share-based Payments and Postretirement Benefits [Line Items]</t>
        </is>
      </c>
    </row>
    <row r="8">
      <c r="A8" s="4" t="inlineStr">
        <is>
          <t>Deferred compensation liability</t>
        </is>
      </c>
      <c r="D8" s="6" t="n">
        <v>100828</v>
      </c>
      <c r="E8" s="6" t="n">
        <v>1008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chedule of Future Rental Payments for Operating Leases (Details)</t>
        </is>
      </c>
      <c r="B1" s="2" t="inlineStr">
        <is>
          <t>Sep. 30, 2021USD ($)</t>
        </is>
      </c>
    </row>
    <row r="2">
      <c r="A2" s="3" t="inlineStr">
        <is>
          <t>Commitments and Contingencies Disclosure [Abstract]</t>
        </is>
      </c>
    </row>
    <row r="3">
      <c r="A3" s="4" t="inlineStr">
        <is>
          <t>2022</t>
        </is>
      </c>
      <c r="B3" s="6" t="n">
        <v>932954</v>
      </c>
    </row>
    <row r="4">
      <c r="A4" s="4" t="inlineStr">
        <is>
          <t>2023</t>
        </is>
      </c>
      <c r="B4" s="5" t="n">
        <v>932995</v>
      </c>
    </row>
    <row r="5">
      <c r="A5" s="4" t="inlineStr">
        <is>
          <t>2024</t>
        </is>
      </c>
      <c r="B5" s="5" t="n">
        <v>896168</v>
      </c>
    </row>
    <row r="6">
      <c r="A6" s="4" t="inlineStr">
        <is>
          <t>2025</t>
        </is>
      </c>
      <c r="B6" s="5" t="n">
        <v>876675</v>
      </c>
    </row>
    <row r="7">
      <c r="A7" s="4" t="inlineStr">
        <is>
          <t>2026</t>
        </is>
      </c>
      <c r="B7" s="5" t="n">
        <v>848540</v>
      </c>
    </row>
    <row r="8">
      <c r="A8" s="4" t="inlineStr">
        <is>
          <t>Thereafter</t>
        </is>
      </c>
      <c r="B8" s="5" t="n">
        <v>610159</v>
      </c>
    </row>
    <row r="9">
      <c r="A9" s="4" t="inlineStr">
        <is>
          <t xml:space="preserve"> Future lease payments under operating lease</t>
        </is>
      </c>
      <c r="B9" s="6" t="n">
        <v>50974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4" customWidth="1" min="2" max="2"/>
  </cols>
  <sheetData>
    <row r="1">
      <c r="A1" s="1" t="inlineStr">
        <is>
          <t>Schedule of Operating Lease Costs (Details)</t>
        </is>
      </c>
      <c r="B1" s="2" t="inlineStr">
        <is>
          <t>9 Months Ended</t>
        </is>
      </c>
    </row>
    <row r="2">
      <c r="B2" s="2" t="inlineStr">
        <is>
          <t>Sep. 30, 2021USD ($)</t>
        </is>
      </c>
    </row>
    <row r="3">
      <c r="A3" s="3" t="inlineStr">
        <is>
          <t>Commitments and Contingencies Disclosure [Abstract]</t>
        </is>
      </c>
    </row>
    <row r="4">
      <c r="A4" s="4" t="inlineStr">
        <is>
          <t>Operating cash flows from operating leases</t>
        </is>
      </c>
      <c r="B4" s="6" t="n">
        <v>577244</v>
      </c>
    </row>
    <row r="5">
      <c r="A5" s="4" t="inlineStr">
        <is>
          <t>Weighted average remaining lease term - operating leases</t>
        </is>
      </c>
      <c r="B5" s="4" t="inlineStr">
        <is>
          <t>5 years 7 months 6 days</t>
        </is>
      </c>
    </row>
    <row r="6">
      <c r="A6" s="4" t="inlineStr">
        <is>
          <t>Weighted average discount rate - operating leases</t>
        </is>
      </c>
      <c r="B6" s="4" t="inlineStr">
        <is>
          <t>6.9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80" customWidth="1" min="3" max="3"/>
    <col width="20" customWidth="1" min="4" max="4"/>
    <col width="21" customWidth="1" min="5" max="5"/>
    <col width="21" customWidth="1" min="6" max="6"/>
    <col width="21" customWidth="1" min="7" max="7"/>
    <col width="21" customWidth="1" min="8" max="8"/>
    <col width="17" customWidth="1" min="9" max="9"/>
  </cols>
  <sheetData>
    <row r="1">
      <c r="A1" s="1" t="inlineStr">
        <is>
          <t>Commitments and Contingencies (Details Narrative)</t>
        </is>
      </c>
      <c r="B1" s="2" t="inlineStr">
        <is>
          <t>Jan. 02, 2021USD ($)</t>
        </is>
      </c>
      <c r="C1" s="2" t="inlineStr">
        <is>
          <t>Jan. 02, 2020USD ($)ft²</t>
        </is>
      </c>
      <c r="D1" s="2" t="inlineStr">
        <is>
          <t>May 31, 2021USD ($)</t>
        </is>
      </c>
      <c r="E1" s="2" t="inlineStr">
        <is>
          <t>Sep. 30, 2021USD ($)</t>
        </is>
      </c>
      <c r="F1" s="2" t="inlineStr">
        <is>
          <t>Sep. 30, 2020USD ($)</t>
        </is>
      </c>
      <c r="G1" s="2" t="inlineStr">
        <is>
          <t>Sep. 30, 2021USD ($)</t>
        </is>
      </c>
      <c r="H1" s="2" t="inlineStr">
        <is>
          <t>Sep. 30, 2020USD ($)</t>
        </is>
      </c>
      <c r="I1" s="2" t="inlineStr">
        <is>
          <t>Jan. 01, 2010ft²</t>
        </is>
      </c>
    </row>
    <row r="2">
      <c r="A2" s="3" t="inlineStr">
        <is>
          <t>Loss Contingencies [Line Items]</t>
        </is>
      </c>
    </row>
    <row r="3">
      <c r="A3" s="4" t="inlineStr">
        <is>
          <t>[custom:LeaseCommencedDate]</t>
        </is>
      </c>
      <c r="G3" s="4" t="inlineStr">
        <is>
          <t>Jan. 1,
		2010</t>
        </is>
      </c>
    </row>
    <row r="4">
      <c r="A4" s="4" t="inlineStr">
        <is>
          <t>Area of Land | ft²</t>
        </is>
      </c>
      <c r="I4" s="5" t="n">
        <v>6000</v>
      </c>
    </row>
    <row r="5">
      <c r="A5" s="4" t="inlineStr">
        <is>
          <t>[custom:LeaseExtensionDate]</t>
        </is>
      </c>
      <c r="G5" s="4" t="inlineStr">
        <is>
          <t>Sep. 18,
		2021</t>
        </is>
      </c>
    </row>
    <row r="6">
      <c r="A6" s="4" t="inlineStr">
        <is>
          <t>Lease Expiration Date</t>
        </is>
      </c>
      <c r="G6" s="4" t="inlineStr">
        <is>
          <t>Dec. 31,
		2028</t>
        </is>
      </c>
    </row>
    <row r="7">
      <c r="A7" s="4" t="inlineStr">
        <is>
          <t>Monthly rental payment</t>
        </is>
      </c>
      <c r="G7" s="6" t="n">
        <v>4638</v>
      </c>
    </row>
    <row r="8">
      <c r="A8" s="4" t="inlineStr">
        <is>
          <t>Operating lease costs</t>
        </is>
      </c>
      <c r="E8" s="6" t="n">
        <v>293953</v>
      </c>
      <c r="F8" s="6" t="n">
        <v>216561</v>
      </c>
      <c r="G8" s="5" t="n">
        <v>794317</v>
      </c>
      <c r="H8" s="6" t="n">
        <v>505072</v>
      </c>
    </row>
    <row r="9">
      <c r="A9" s="4" t="inlineStr">
        <is>
          <t>Short term lease costs</t>
        </is>
      </c>
      <c r="E9" s="6" t="n">
        <v>29430</v>
      </c>
      <c r="G9" s="6" t="n">
        <v>85848</v>
      </c>
    </row>
    <row r="10">
      <c r="A10" s="4" t="inlineStr">
        <is>
          <t>Sterling Heights, Michigan [Member]</t>
        </is>
      </c>
    </row>
    <row r="11">
      <c r="A11" s="3" t="inlineStr">
        <is>
          <t>Loss Contingencies [Line Items]</t>
        </is>
      </c>
    </row>
    <row r="12">
      <c r="A12" s="4" t="inlineStr">
        <is>
          <t>Area of Land | ft²</t>
        </is>
      </c>
      <c r="C12" s="5" t="n">
        <v>37000</v>
      </c>
    </row>
    <row r="13">
      <c r="A13" s="4" t="inlineStr">
        <is>
          <t>Lease Expiration Date</t>
        </is>
      </c>
      <c r="G13" s="4" t="inlineStr">
        <is>
          <t>Apr. 30,
		2028</t>
        </is>
      </c>
    </row>
    <row r="14">
      <c r="A14" s="4" t="inlineStr">
        <is>
          <t>Monthly rental payment</t>
        </is>
      </c>
      <c r="D14" s="6" t="n">
        <v>24171</v>
      </c>
    </row>
    <row r="15">
      <c r="A15" s="4" t="inlineStr">
        <is>
          <t>Travers City [Member]</t>
        </is>
      </c>
    </row>
    <row r="16">
      <c r="A16" s="3" t="inlineStr">
        <is>
          <t>Loss Contingencies [Line Items]</t>
        </is>
      </c>
    </row>
    <row r="17">
      <c r="A17" s="4" t="inlineStr">
        <is>
          <t>Area of Land | ft²</t>
        </is>
      </c>
      <c r="C17" s="5" t="n">
        <v>5000</v>
      </c>
    </row>
    <row r="18">
      <c r="A18" s="4" t="inlineStr">
        <is>
          <t>Graphic Sciences, Inc. [Member] | Vehicles [Member]</t>
        </is>
      </c>
    </row>
    <row r="19">
      <c r="A19" s="3" t="inlineStr">
        <is>
          <t>Loss Contingencies [Line Items]</t>
        </is>
      </c>
    </row>
    <row r="20">
      <c r="A20" s="4" t="inlineStr">
        <is>
          <t>[custom:LeaseExtensionDate]</t>
        </is>
      </c>
      <c r="C20" s="4" t="inlineStr">
        <is>
          <t>Oct. 31,
		2024</t>
        </is>
      </c>
    </row>
    <row r="21">
      <c r="A21" s="4" t="inlineStr">
        <is>
          <t>Monthly rental payment</t>
        </is>
      </c>
      <c r="C21" s="6" t="n">
        <v>2618</v>
      </c>
    </row>
    <row r="22">
      <c r="A22" s="4" t="inlineStr">
        <is>
          <t>Graphic Sciences, Inc. [Member] | Traverse City [Member]</t>
        </is>
      </c>
    </row>
    <row r="23">
      <c r="A23" s="3" t="inlineStr">
        <is>
          <t>Loss Contingencies [Line Items]</t>
        </is>
      </c>
    </row>
    <row r="24">
      <c r="A24" s="4" t="inlineStr">
        <is>
          <t>[custom:LeaseExtensionDate]</t>
        </is>
      </c>
      <c r="C24" s="4" t="inlineStr">
        <is>
          <t>Jan. 31,
		2024</t>
        </is>
      </c>
    </row>
    <row r="25">
      <c r="A25" s="4" t="inlineStr">
        <is>
          <t>Monthly rental payment</t>
        </is>
      </c>
      <c r="C25" s="6" t="n">
        <v>4500</v>
      </c>
    </row>
    <row r="26">
      <c r="A26" s="4" t="inlineStr">
        <is>
          <t>Graphic Sciences, Inc. [Member] | Madison Heights [Member]</t>
        </is>
      </c>
    </row>
    <row r="27">
      <c r="A27" s="3" t="inlineStr">
        <is>
          <t>Loss Contingencies [Line Items]</t>
        </is>
      </c>
    </row>
    <row r="28">
      <c r="A28" s="4" t="inlineStr">
        <is>
          <t>Monthly rental payment</t>
        </is>
      </c>
      <c r="C28" s="6" t="n">
        <v>1605</v>
      </c>
    </row>
    <row r="29">
      <c r="A29" s="4" t="inlineStr">
        <is>
          <t>Graphic Sciences, Inc. [Member] | Madison Heights [Member]</t>
        </is>
      </c>
    </row>
    <row r="30">
      <c r="A30" s="3" t="inlineStr">
        <is>
          <t>Loss Contingencies [Line Items]</t>
        </is>
      </c>
    </row>
    <row r="31">
      <c r="A31" s="4" t="inlineStr">
        <is>
          <t>[custom:LeaseExtensionDate]</t>
        </is>
      </c>
      <c r="C31" s="4" t="inlineStr">
        <is>
          <t>Aug. 31,
		2026</t>
        </is>
      </c>
    </row>
    <row r="32">
      <c r="A32" s="4" t="inlineStr">
        <is>
          <t>Monthly rental payment</t>
        </is>
      </c>
      <c r="C32" s="6" t="n">
        <v>41508</v>
      </c>
    </row>
    <row r="33">
      <c r="A33" s="4" t="inlineStr">
        <is>
          <t>Lessor, Operating Lease, Description</t>
        </is>
      </c>
      <c r="C33" s="4" t="inlineStr">
        <is>
          <t>Our
subsidiary, Graphic Sciences, uses 36,000 square feet of leased space in Madison Heights, Michigan as its main facility. Graphic
Sciences uses about 20,000 square feet for its records storage services, with the remainder of the space used for production, sales,
and administration.</t>
        </is>
      </c>
    </row>
    <row r="34">
      <c r="A34" s="4" t="inlineStr">
        <is>
          <t>Graphic Sciences, Inc. [Member] | Madison Heights [Member] | Maximum [Member]</t>
        </is>
      </c>
    </row>
    <row r="35">
      <c r="A35" s="3" t="inlineStr">
        <is>
          <t>Loss Contingencies [Line Items]</t>
        </is>
      </c>
    </row>
    <row r="36">
      <c r="A36" s="4" t="inlineStr">
        <is>
          <t>Monthly rental payment</t>
        </is>
      </c>
      <c r="C36" s="6" t="n">
        <v>45828</v>
      </c>
    </row>
    <row r="37">
      <c r="A37" s="4" t="inlineStr">
        <is>
          <t>Graphic Sciences, Inc. [Member] | Highland Park, MI, and a Satellite Office [Member]</t>
        </is>
      </c>
    </row>
    <row r="38">
      <c r="A38" s="3" t="inlineStr">
        <is>
          <t>Loss Contingencies [Line Items]</t>
        </is>
      </c>
    </row>
    <row r="39">
      <c r="A39" s="4" t="inlineStr">
        <is>
          <t>Monthly rental payment</t>
        </is>
      </c>
      <c r="G39" s="6" t="n">
        <v>20452</v>
      </c>
    </row>
    <row r="40">
      <c r="A40" s="4" t="inlineStr">
        <is>
          <t>Lessor, Operating Lease, Description</t>
        </is>
      </c>
      <c r="C40" s="4" t="inlineStr">
        <is>
          <t>Graphic Sciences also leases and
uses a separate 37,000 square foot building in Sterling Heights, Michigan for document storage, except approximately 5,000 square feet for production, and a satellite office in Traverse City, Michigan for production.</t>
        </is>
      </c>
    </row>
    <row r="41">
      <c r="A41" s="4" t="inlineStr">
        <is>
          <t>Lease Agreements [Member]</t>
        </is>
      </c>
    </row>
    <row r="42">
      <c r="A42" s="3" t="inlineStr">
        <is>
          <t>Loss Contingencies [Line Items]</t>
        </is>
      </c>
    </row>
    <row r="43">
      <c r="A43" s="4" t="inlineStr">
        <is>
          <t>Monthly rental payment</t>
        </is>
      </c>
      <c r="B43" s="6" t="n">
        <v>58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Values of Warrants Valuation Assumptions (Details) - Placement Agent [Member]</t>
        </is>
      </c>
      <c r="B1" s="2" t="inlineStr">
        <is>
          <t>Mar. 02, 2020</t>
        </is>
      </c>
    </row>
    <row r="2">
      <c r="A2" s="4" t="inlineStr">
        <is>
          <t>Measurement Input, Risk Free Interest Rate [Member]</t>
        </is>
      </c>
    </row>
    <row r="3">
      <c r="A3" s="3" t="inlineStr">
        <is>
          <t>Deferred Compensation Arrangement with Individual, Excluding Share-based Payments and Postretirement Benefits [Line Items]</t>
        </is>
      </c>
    </row>
    <row r="4">
      <c r="A4" s="4" t="inlineStr">
        <is>
          <t>Warrants, measurement input percentage</t>
        </is>
      </c>
      <c r="B4" s="9" t="n">
        <v>0.88</v>
      </c>
    </row>
    <row r="5">
      <c r="A5" s="4" t="inlineStr">
        <is>
          <t>Measurement Input, Expected Term [Member]</t>
        </is>
      </c>
    </row>
    <row r="6">
      <c r="A6" s="3" t="inlineStr">
        <is>
          <t>Deferred Compensation Arrangement with Individual, Excluding Share-based Payments and Postretirement Benefits [Line Items]</t>
        </is>
      </c>
    </row>
    <row r="7">
      <c r="A7" s="4" t="inlineStr">
        <is>
          <t>Warrants, term</t>
        </is>
      </c>
      <c r="B7" s="4" t="inlineStr">
        <is>
          <t>5 years</t>
        </is>
      </c>
    </row>
    <row r="8">
      <c r="A8" s="4" t="inlineStr">
        <is>
          <t>Measurement Input, Price Volatility [Member]</t>
        </is>
      </c>
    </row>
    <row r="9">
      <c r="A9" s="3" t="inlineStr">
        <is>
          <t>Deferred Compensation Arrangement with Individual, Excluding Share-based Payments and Postretirement Benefits [Line Items]</t>
        </is>
      </c>
    </row>
    <row r="10">
      <c r="A10" s="4" t="inlineStr">
        <is>
          <t>Warrants, measurement input percentage</t>
        </is>
      </c>
      <c r="B10" s="9" t="n">
        <v>130.12</v>
      </c>
    </row>
    <row r="11">
      <c r="A11" s="4" t="inlineStr">
        <is>
          <t>Measurement Input, Expected Dividend Rate [Member]</t>
        </is>
      </c>
    </row>
    <row r="12">
      <c r="A12" s="3" t="inlineStr">
        <is>
          <t>Deferred Compensation Arrangement with Individual, Excluding Share-based Payments and Postretirement Benefits [Line Items]</t>
        </is>
      </c>
    </row>
    <row r="13">
      <c r="A13" s="4" t="inlineStr">
        <is>
          <t>Warrants, measurement input percentage</t>
        </is>
      </c>
      <c r="B1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Mar. 02, 2020</t>
        </is>
      </c>
      <c r="C1" s="2" t="inlineStr">
        <is>
          <t>Feb. 29, 2020</t>
        </is>
      </c>
      <c r="D1" s="2" t="inlineStr">
        <is>
          <t>Sep. 30, 2021</t>
        </is>
      </c>
      <c r="E1" s="2" t="inlineStr">
        <is>
          <t>Sep. 30, 2020</t>
        </is>
      </c>
      <c r="F1" s="2" t="inlineStr">
        <is>
          <t>Sep. 30, 2021</t>
        </is>
      </c>
      <c r="G1" s="2" t="inlineStr">
        <is>
          <t>Sep. 30, 2020</t>
        </is>
      </c>
      <c r="H1" s="2" t="inlineStr">
        <is>
          <t>Dec. 31, 2020</t>
        </is>
      </c>
      <c r="I1" s="2" t="inlineStr">
        <is>
          <t>Mar. 20, 2020</t>
        </is>
      </c>
    </row>
    <row r="2">
      <c r="A2" s="3" t="inlineStr">
        <is>
          <t>Accumulated Other Comprehensive Income (Loss) [Line Items]</t>
        </is>
      </c>
    </row>
    <row r="3">
      <c r="A3" s="4" t="inlineStr">
        <is>
          <t>Common stock, shares issued</t>
        </is>
      </c>
      <c r="D3" s="5" t="n">
        <v>2823072</v>
      </c>
      <c r="F3" s="5" t="n">
        <v>2823072</v>
      </c>
      <c r="H3" s="5" t="n">
        <v>2810865</v>
      </c>
    </row>
    <row r="4">
      <c r="A4" s="4" t="inlineStr">
        <is>
          <t>Common stock, shares outstanding</t>
        </is>
      </c>
      <c r="D4" s="5" t="n">
        <v>2823072</v>
      </c>
      <c r="F4" s="5" t="n">
        <v>2823072</v>
      </c>
      <c r="H4" s="5" t="n">
        <v>2810865</v>
      </c>
    </row>
    <row r="5">
      <c r="A5" s="4" t="inlineStr">
        <is>
          <t>Proceeds from private placement</t>
        </is>
      </c>
      <c r="H5" s="6" t="n">
        <v>3500000</v>
      </c>
    </row>
    <row r="6">
      <c r="A6" s="4" t="inlineStr">
        <is>
          <t>Warrant to purchase of shares of common stock</t>
        </is>
      </c>
      <c r="E6" s="5" t="n">
        <v>95500</v>
      </c>
      <c r="G6" s="5" t="n">
        <v>95500</v>
      </c>
    </row>
    <row r="7">
      <c r="A7" s="4" t="inlineStr">
        <is>
          <t>Fair value of warrants issued price per share</t>
        </is>
      </c>
      <c r="E7" s="8" t="n">
        <v>3.9</v>
      </c>
      <c r="G7" s="8" t="n">
        <v>3.9</v>
      </c>
    </row>
    <row r="8">
      <c r="A8" s="4" t="inlineStr">
        <is>
          <t>Interest Expense, Debt</t>
        </is>
      </c>
      <c r="D8" s="6" t="n">
        <v>113030</v>
      </c>
      <c r="E8" s="6" t="n">
        <v>115498</v>
      </c>
      <c r="F8" s="6" t="n">
        <v>339345</v>
      </c>
      <c r="G8" s="6" t="n">
        <v>433783</v>
      </c>
    </row>
    <row r="9">
      <c r="A9" s="4" t="inlineStr">
        <is>
          <t>Common stock, shares authorized</t>
        </is>
      </c>
      <c r="D9" s="5" t="n">
        <v>25000000</v>
      </c>
      <c r="F9" s="5" t="n">
        <v>25000000</v>
      </c>
      <c r="H9" s="5" t="n">
        <v>25000000</v>
      </c>
    </row>
    <row r="10">
      <c r="A10" s="4" t="inlineStr">
        <is>
          <t>Private Placement [Member]</t>
        </is>
      </c>
    </row>
    <row r="11">
      <c r="A11" s="3" t="inlineStr">
        <is>
          <t>Accumulated Other Comprehensive Income (Loss) [Line Items]</t>
        </is>
      </c>
    </row>
    <row r="12">
      <c r="A12" s="4" t="inlineStr">
        <is>
          <t>Interest Expense, Debt</t>
        </is>
      </c>
      <c r="D12" s="6" t="n">
        <v>25935</v>
      </c>
      <c r="E12" s="6" t="n">
        <v>25935</v>
      </c>
      <c r="F12" s="6" t="n">
        <v>77804</v>
      </c>
      <c r="G12" s="6" t="n">
        <v>60514</v>
      </c>
    </row>
    <row r="13">
      <c r="A13" s="4" t="inlineStr">
        <is>
          <t>Placement Agent [Member] | Private Placement [Member]</t>
        </is>
      </c>
    </row>
    <row r="14">
      <c r="A14" s="3" t="inlineStr">
        <is>
          <t>Accumulated Other Comprehensive Income (Loss) [Line Items]</t>
        </is>
      </c>
    </row>
    <row r="15">
      <c r="A15" s="4" t="inlineStr">
        <is>
          <t>Payment to placement agent on private placement offering</t>
        </is>
      </c>
      <c r="B15" s="6" t="n">
        <v>440000</v>
      </c>
    </row>
    <row r="16">
      <c r="A16" s="4" t="inlineStr">
        <is>
          <t>Percentage of gross proceeds paid to private placement agent</t>
        </is>
      </c>
      <c r="B16" s="4" t="inlineStr">
        <is>
          <t>8.00%</t>
        </is>
      </c>
    </row>
    <row r="17">
      <c r="A17" s="4" t="inlineStr">
        <is>
          <t>Warrant to purchase of shares of common stock</t>
        </is>
      </c>
      <c r="B17" s="5" t="n">
        <v>95500</v>
      </c>
    </row>
    <row r="18">
      <c r="A18" s="4" t="inlineStr">
        <is>
          <t>Class of warrant or right, exercise price of warrants or rights</t>
        </is>
      </c>
      <c r="B18" s="6" t="n">
        <v>4</v>
      </c>
    </row>
    <row r="19">
      <c r="A19" s="4" t="inlineStr">
        <is>
          <t>Warrants and Rights Outstanding, Term</t>
        </is>
      </c>
      <c r="B19" s="4" t="inlineStr">
        <is>
          <t>5 years</t>
        </is>
      </c>
    </row>
    <row r="20">
      <c r="A20" s="4" t="inlineStr">
        <is>
          <t>Board of Directors [Member]</t>
        </is>
      </c>
    </row>
    <row r="21">
      <c r="A21" s="3" t="inlineStr">
        <is>
          <t>Accumulated Other Comprehensive Income (Loss) [Line Items]</t>
        </is>
      </c>
    </row>
    <row r="22">
      <c r="A22" s="4" t="inlineStr">
        <is>
          <t>Reverse stock split, description</t>
        </is>
      </c>
      <c r="C22" s="4" t="inlineStr">
        <is>
          <t>effectuate a reverse split of our issued and outstanding shares of common stock at a ratio of one-for-fifty (1-for-50) (the “Reverse
Split”), and reduce the number of authorized shares of our common stock to 25,000,000 shares (the “25,000,000 Share Amendment”).</t>
        </is>
      </c>
    </row>
    <row r="23">
      <c r="A23" s="4" t="inlineStr">
        <is>
          <t>Common stock, shares authorized</t>
        </is>
      </c>
      <c r="B23" s="5" t="n">
        <v>160000000</v>
      </c>
      <c r="C23" s="5" t="n">
        <v>25000000</v>
      </c>
      <c r="I23" s="5" t="n">
        <v>25000000</v>
      </c>
    </row>
    <row r="24">
      <c r="A24" s="4" t="inlineStr">
        <is>
          <t>Board of Directors [Member] | Maximum [Member]</t>
        </is>
      </c>
    </row>
    <row r="25">
      <c r="A25" s="3" t="inlineStr">
        <is>
          <t>Accumulated Other Comprehensive Income (Loss) [Line Items]</t>
        </is>
      </c>
    </row>
    <row r="26">
      <c r="A26" s="4" t="inlineStr">
        <is>
          <t>Common stock, shares authorized</t>
        </is>
      </c>
      <c r="B26" s="5" t="n">
        <v>75000000</v>
      </c>
    </row>
    <row r="27">
      <c r="A27" s="4" t="inlineStr">
        <is>
          <t>Board of Directors [Member] | Post-split Basis [Member]</t>
        </is>
      </c>
    </row>
    <row r="28">
      <c r="A28" s="3" t="inlineStr">
        <is>
          <t>Accumulated Other Comprehensive Income (Loss) [Line Items]</t>
        </is>
      </c>
    </row>
    <row r="29">
      <c r="A29" s="4" t="inlineStr">
        <is>
          <t>Common stock, shares authorized</t>
        </is>
      </c>
      <c r="B29" s="5" t="n">
        <v>1500000</v>
      </c>
      <c r="C29" s="5" t="n">
        <v>3200000</v>
      </c>
    </row>
    <row r="30">
      <c r="A30" s="4" t="inlineStr">
        <is>
          <t>Securities Purchase Agreement [Member] | Accredited Investors [Member]</t>
        </is>
      </c>
    </row>
    <row r="31">
      <c r="A31" s="3" t="inlineStr">
        <is>
          <t>Accumulated Other Comprehensive Income (Loss) [Line Items]</t>
        </is>
      </c>
    </row>
    <row r="32">
      <c r="A32" s="4" t="inlineStr">
        <is>
          <t>Number of stock issued during period, shares</t>
        </is>
      </c>
      <c r="B32" s="5" t="n">
        <v>80000</v>
      </c>
    </row>
    <row r="33">
      <c r="A33" s="4" t="inlineStr">
        <is>
          <t>Securities Purchase Agreement [Member] | Accredited Investors [Member] | 12% Subordinated Notes [Member]</t>
        </is>
      </c>
    </row>
    <row r="34">
      <c r="A34" s="3" t="inlineStr">
        <is>
          <t>Accumulated Other Comprehensive Income (Loss) [Line Items]</t>
        </is>
      </c>
    </row>
    <row r="35">
      <c r="A35" s="4" t="inlineStr">
        <is>
          <t>Number of sale of stock transaction</t>
        </is>
      </c>
      <c r="B35" s="5" t="n">
        <v>2000</v>
      </c>
    </row>
    <row r="36">
      <c r="A36" s="4" t="inlineStr">
        <is>
          <t>Sale of stock price per share</t>
        </is>
      </c>
      <c r="B36" s="6" t="n">
        <v>1000</v>
      </c>
    </row>
    <row r="37">
      <c r="A37" s="4" t="inlineStr">
        <is>
          <t>Proceeds from private placement</t>
        </is>
      </c>
      <c r="B37" s="6" t="n">
        <v>2000000</v>
      </c>
    </row>
    <row r="38">
      <c r="A38" s="4" t="inlineStr">
        <is>
          <t>Number of convertible units, value</t>
        </is>
      </c>
      <c r="B38" s="6" t="n">
        <v>1000</v>
      </c>
    </row>
    <row r="39">
      <c r="A39" s="4" t="inlineStr">
        <is>
          <t>Number of convertible units, shares</t>
        </is>
      </c>
      <c r="B39" s="5" t="n">
        <v>40</v>
      </c>
    </row>
    <row r="40">
      <c r="A40" s="4" t="inlineStr">
        <is>
          <t>Securities Purchase Agreement [Member] | Accredited Investors [Member] | Private Placement [Member]</t>
        </is>
      </c>
    </row>
    <row r="41">
      <c r="A41" s="3" t="inlineStr">
        <is>
          <t>Accumulated Other Comprehensive Income (Loss) [Line Items]</t>
        </is>
      </c>
    </row>
    <row r="42">
      <c r="A42" s="4" t="inlineStr">
        <is>
          <t>Number of sale of stock transaction</t>
        </is>
      </c>
      <c r="B42" s="5" t="n">
        <v>955000</v>
      </c>
    </row>
    <row r="43">
      <c r="A43" s="4" t="inlineStr">
        <is>
          <t>Number of stock issued during period, shares</t>
        </is>
      </c>
      <c r="B43" s="5" t="n">
        <v>875000</v>
      </c>
    </row>
    <row r="44">
      <c r="A44" s="4" t="inlineStr">
        <is>
          <t>Sale of stock price per share</t>
        </is>
      </c>
      <c r="B44" s="6" t="n">
        <v>4</v>
      </c>
    </row>
    <row r="45">
      <c r="A45" s="4" t="inlineStr">
        <is>
          <t>Proceeds from private placement</t>
        </is>
      </c>
      <c r="B45" s="6" t="n">
        <v>3500000</v>
      </c>
    </row>
    <row r="46">
      <c r="A46" s="4" t="inlineStr">
        <is>
          <t>2015 Plan [Member]</t>
        </is>
      </c>
    </row>
    <row r="47">
      <c r="A47" s="3" t="inlineStr">
        <is>
          <t>Accumulated Other Comprehensive Income (Loss) [Line Items]</t>
        </is>
      </c>
    </row>
    <row r="48">
      <c r="A48" s="4" t="inlineStr">
        <is>
          <t>Common stock, capital shares reserved for future issuance</t>
        </is>
      </c>
      <c r="D48" s="5" t="n">
        <v>497330</v>
      </c>
      <c r="F48" s="5" t="n">
        <v>497330</v>
      </c>
    </row>
    <row r="49">
      <c r="A49" s="4" t="inlineStr">
        <is>
          <t>Exercise of Outstanding Warrants [Member]</t>
        </is>
      </c>
    </row>
    <row r="50">
      <c r="A50" s="3" t="inlineStr">
        <is>
          <t>Accumulated Other Comprehensive Income (Loss) [Line Items]</t>
        </is>
      </c>
    </row>
    <row r="51">
      <c r="A51" s="4" t="inlineStr">
        <is>
          <t>Common stock, capital shares reserved for future issuance</t>
        </is>
      </c>
      <c r="D51" s="5" t="n">
        <v>135902</v>
      </c>
      <c r="F51" s="5" t="n">
        <v>135902</v>
      </c>
    </row>
    <row r="52">
      <c r="A52" s="4" t="inlineStr">
        <is>
          <t>Warrants [Member] | Private Placement [Member]</t>
        </is>
      </c>
    </row>
    <row r="53">
      <c r="A53" s="3" t="inlineStr">
        <is>
          <t>Accumulated Other Comprehensive Income (Loss) [Line Items]</t>
        </is>
      </c>
    </row>
    <row r="54">
      <c r="A54" s="4" t="inlineStr">
        <is>
          <t>Underwriting expenses</t>
        </is>
      </c>
      <c r="B54" s="5" t="n">
        <v>236761</v>
      </c>
    </row>
    <row r="55">
      <c r="A55" s="4" t="inlineStr">
        <is>
          <t>Debt Issuance Costs, Net</t>
        </is>
      </c>
      <c r="B55" s="6" t="n">
        <v>135291</v>
      </c>
    </row>
    <row r="56">
      <c r="A56" s="4" t="inlineStr">
        <is>
          <t>Fair value of warrants issued price per share</t>
        </is>
      </c>
      <c r="B56" s="8" t="n">
        <v>3.9</v>
      </c>
    </row>
    <row r="57">
      <c r="A57" s="4" t="inlineStr">
        <is>
          <t>Warrants [Member] | Placement Agent [Member]</t>
        </is>
      </c>
    </row>
    <row r="58">
      <c r="A58" s="3" t="inlineStr">
        <is>
          <t>Accumulated Other Comprehensive Income (Loss) [Line Items]</t>
        </is>
      </c>
    </row>
    <row r="59">
      <c r="A59" s="4" t="inlineStr">
        <is>
          <t>Underwriting expenses</t>
        </is>
      </c>
      <c r="B59" s="6" t="n">
        <v>307867</v>
      </c>
    </row>
    <row r="60">
      <c r="A60" s="4" t="inlineStr">
        <is>
          <t>Debt Issuance Costs, Net</t>
        </is>
      </c>
      <c r="B60" s="6" t="n">
        <v>175924</v>
      </c>
    </row>
    <row r="61">
      <c r="A61" s="4" t="inlineStr">
        <is>
          <t>Warrant One [Member] | Placement Agent [Member]</t>
        </is>
      </c>
    </row>
    <row r="62">
      <c r="A62" s="3" t="inlineStr">
        <is>
          <t>Accumulated Other Comprehensive Income (Loss) [Line Items]</t>
        </is>
      </c>
    </row>
    <row r="63">
      <c r="A63" s="4" t="inlineStr">
        <is>
          <t>Warrant to purchase of shares of common stock</t>
        </is>
      </c>
      <c r="D63" s="5" t="n">
        <v>3077</v>
      </c>
      <c r="F63" s="5" t="n">
        <v>3077</v>
      </c>
    </row>
    <row r="64">
      <c r="A64" s="4" t="inlineStr">
        <is>
          <t>Class of warrant or right, exercise price of warrants or rights</t>
        </is>
      </c>
      <c r="D64" s="8" t="n">
        <v>37.5</v>
      </c>
      <c r="F64" s="8" t="n">
        <v>37.5</v>
      </c>
    </row>
    <row r="65">
      <c r="A65" s="4" t="inlineStr">
        <is>
          <t>Warrant Two [Member]</t>
        </is>
      </c>
    </row>
    <row r="66">
      <c r="A66" s="3" t="inlineStr">
        <is>
          <t>Accumulated Other Comprehensive Income (Loss) [Line Items]</t>
        </is>
      </c>
    </row>
    <row r="67">
      <c r="A67" s="4" t="inlineStr">
        <is>
          <t>Warrant to purchase of shares of common stock</t>
        </is>
      </c>
      <c r="D67" s="5" t="n">
        <v>3000</v>
      </c>
      <c r="F67" s="5" t="n">
        <v>3000</v>
      </c>
    </row>
    <row r="68">
      <c r="A68" s="4" t="inlineStr">
        <is>
          <t>Class of warrant or right, exercise price of warrants or rights</t>
        </is>
      </c>
      <c r="D68" s="6" t="n">
        <v>15</v>
      </c>
      <c r="F68" s="6" t="n">
        <v>15</v>
      </c>
    </row>
    <row r="69">
      <c r="A69" s="4" t="inlineStr">
        <is>
          <t>Warrant Three [Member] | Placement Agent [Member]</t>
        </is>
      </c>
    </row>
    <row r="70">
      <c r="A70" s="3" t="inlineStr">
        <is>
          <t>Accumulated Other Comprehensive Income (Loss) [Line Items]</t>
        </is>
      </c>
    </row>
    <row r="71">
      <c r="A71" s="4" t="inlineStr">
        <is>
          <t>Warrant to purchase of shares of common stock</t>
        </is>
      </c>
      <c r="D71" s="5" t="n">
        <v>17200</v>
      </c>
      <c r="F71" s="5" t="n">
        <v>17200</v>
      </c>
    </row>
    <row r="72">
      <c r="A72" s="4" t="inlineStr">
        <is>
          <t>Class of warrant or right, exercise price of warrants or rights</t>
        </is>
      </c>
      <c r="D72" s="8" t="n">
        <v>12.5</v>
      </c>
      <c r="F72" s="8" t="n">
        <v>12.5</v>
      </c>
    </row>
    <row r="73">
      <c r="A73" s="4" t="inlineStr">
        <is>
          <t>Warrant Four [Member] | Placement Agent [Member]</t>
        </is>
      </c>
    </row>
    <row r="74">
      <c r="A74" s="3" t="inlineStr">
        <is>
          <t>Accumulated Other Comprehensive Income (Loss) [Line Items]</t>
        </is>
      </c>
    </row>
    <row r="75">
      <c r="A75" s="4" t="inlineStr">
        <is>
          <t>Warrant to purchase of shares of common stock</t>
        </is>
      </c>
      <c r="D75" s="5" t="n">
        <v>15999</v>
      </c>
      <c r="F75" s="5" t="n">
        <v>15999</v>
      </c>
    </row>
    <row r="76">
      <c r="A76" s="4" t="inlineStr">
        <is>
          <t>Class of warrant or right, exercise price of warrants or rights</t>
        </is>
      </c>
      <c r="D76" s="6" t="n">
        <v>9</v>
      </c>
      <c r="F76" s="6" t="n">
        <v>9</v>
      </c>
    </row>
    <row r="77">
      <c r="A77" s="4" t="inlineStr">
        <is>
          <t>Warrant Five [Member] | Placement Agent [Member]</t>
        </is>
      </c>
    </row>
    <row r="78">
      <c r="A78" s="3" t="inlineStr">
        <is>
          <t>Accumulated Other Comprehensive Income (Loss) [Line Items]</t>
        </is>
      </c>
    </row>
    <row r="79">
      <c r="A79" s="4" t="inlineStr">
        <is>
          <t>Warrant to purchase of shares of common stock</t>
        </is>
      </c>
      <c r="D79" s="5" t="n">
        <v>95500</v>
      </c>
      <c r="F79" s="5" t="n">
        <v>95500</v>
      </c>
    </row>
    <row r="80">
      <c r="A80" s="4" t="inlineStr">
        <is>
          <t>Class of warrant or right, exercise price of warrants or rights</t>
        </is>
      </c>
      <c r="D80" s="6" t="n">
        <v>4</v>
      </c>
      <c r="F80"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 Activity (Details) - Equity Option [Member] - USD ($)</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hares Under Option, Outstanding beginning balance</t>
        </is>
      </c>
      <c r="B4" s="5" t="n">
        <v>145360</v>
      </c>
      <c r="C4" s="5" t="n">
        <v>46860</v>
      </c>
    </row>
    <row r="5">
      <c r="A5" s="4" t="inlineStr">
        <is>
          <t>Weighted- Average Exercise Price, Outstanding beginning balance</t>
        </is>
      </c>
      <c r="B5" s="8" t="n">
        <v>5.61</v>
      </c>
      <c r="C5" s="8" t="n">
        <v>9.02</v>
      </c>
    </row>
    <row r="6">
      <c r="A6" s="4" t="inlineStr">
        <is>
          <t>Weighted Average Remaining Contractual Life Outstanding, beginning</t>
        </is>
      </c>
      <c r="B6" s="4" t="inlineStr">
        <is>
          <t>9 years</t>
        </is>
      </c>
      <c r="C6" s="4" t="inlineStr">
        <is>
          <t>9 years</t>
        </is>
      </c>
    </row>
    <row r="7">
      <c r="A7" s="4" t="inlineStr">
        <is>
          <t>Aggregate Intrinsic Value, Outstanding, beginning balance</t>
        </is>
      </c>
      <c r="B7" s="6" t="n">
        <v>19200</v>
      </c>
      <c r="C7" s="6" t="n">
        <v>19200</v>
      </c>
    </row>
    <row r="8">
      <c r="A8" s="4" t="inlineStr">
        <is>
          <t>Shares Under Option, Granted</t>
        </is>
      </c>
      <c r="B8" s="5" t="n">
        <v>99000</v>
      </c>
      <c r="C8" s="5" t="n">
        <v>99000</v>
      </c>
    </row>
    <row r="9">
      <c r="A9" s="4" t="inlineStr">
        <is>
          <t>Weighted- Average Exercise Price, Granted</t>
        </is>
      </c>
      <c r="B9" s="6" t="n">
        <v>4</v>
      </c>
      <c r="C9" s="6" t="n">
        <v>4</v>
      </c>
    </row>
    <row r="10">
      <c r="A10" s="4" t="inlineStr">
        <is>
          <t>Shares Under Option, Outstanding ending balance</t>
        </is>
      </c>
      <c r="B10" s="5" t="n">
        <v>145360</v>
      </c>
      <c r="C10" s="5" t="n">
        <v>145860</v>
      </c>
    </row>
    <row r="11">
      <c r="A11" s="4" t="inlineStr">
        <is>
          <t>Weighted- Average Exercise Price, Outstanding ending balance</t>
        </is>
      </c>
      <c r="B11" s="8" t="n">
        <v>5.61</v>
      </c>
      <c r="C11" s="8" t="n">
        <v>5.61</v>
      </c>
    </row>
    <row r="12">
      <c r="A12" s="4" t="inlineStr">
        <is>
          <t>Weighted Average Remaining Contractual Life Outstanding, ending</t>
        </is>
      </c>
      <c r="B12" s="4" t="inlineStr">
        <is>
          <t>8 years</t>
        </is>
      </c>
      <c r="C12" s="4" t="inlineStr">
        <is>
          <t>9 years</t>
        </is>
      </c>
    </row>
    <row r="13">
      <c r="A13" s="4" t="inlineStr">
        <is>
          <t>Aggregate Intrinsic Value, Outstanding ending balance</t>
        </is>
      </c>
      <c r="B13" s="6" t="n">
        <v>19200</v>
      </c>
      <c r="C13" s="6" t="n">
        <v>19200</v>
      </c>
    </row>
    <row r="14">
      <c r="A14" s="4" t="inlineStr">
        <is>
          <t>Shares Under Option, Exercisable ending balance</t>
        </is>
      </c>
      <c r="B14" s="5" t="n">
        <v>81685</v>
      </c>
      <c r="C14" s="5" t="n">
        <v>38785</v>
      </c>
    </row>
    <row r="15">
      <c r="A15" s="4" t="inlineStr">
        <is>
          <t>Weighted- Average Exercise Price, Exercisable ending balance</t>
        </is>
      </c>
      <c r="B15" s="8" t="n">
        <v>6.71</v>
      </c>
      <c r="C15" s="8" t="n">
        <v>9.539999999999999</v>
      </c>
    </row>
    <row r="16">
      <c r="A16" s="4" t="inlineStr">
        <is>
          <t>Weighted Average Remaining Contractual Life, Exercisable, ending</t>
        </is>
      </c>
      <c r="B16" s="4" t="inlineStr">
        <is>
          <t>8 years</t>
        </is>
      </c>
      <c r="C16" s="4" t="inlineStr">
        <is>
          <t>8 years</t>
        </is>
      </c>
    </row>
    <row r="17">
      <c r="A17" s="4" t="inlineStr">
        <is>
          <t>Aggregate Intrinsic Value, Exercisable ending balance</t>
        </is>
      </c>
      <c r="B17" s="6" t="n">
        <v>19200</v>
      </c>
      <c r="C17" s="6" t="n">
        <v>19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331656</v>
      </c>
      <c r="C4" s="6" t="n">
        <v>-772894</v>
      </c>
    </row>
    <row r="5">
      <c r="A5" s="3" t="inlineStr">
        <is>
          <t>Adjustments to reconcile net income (loss) to net cash used in operating activities:</t>
        </is>
      </c>
    </row>
    <row r="6">
      <c r="A6" s="4" t="inlineStr">
        <is>
          <t>Depreciation and amortization</t>
        </is>
      </c>
      <c r="B6" s="5" t="n">
        <v>302239</v>
      </c>
      <c r="C6" s="5" t="n">
        <v>204317</v>
      </c>
    </row>
    <row r="7">
      <c r="A7" s="4" t="inlineStr">
        <is>
          <t>Bad debt (recovery) expense</t>
        </is>
      </c>
      <c r="B7" s="5" t="n">
        <v>-10304</v>
      </c>
      <c r="C7" s="5" t="n">
        <v>40325</v>
      </c>
    </row>
    <row r="8">
      <c r="A8" s="4" t="inlineStr">
        <is>
          <t>Parts and supplies reserve change</t>
        </is>
      </c>
      <c r="B8" s="5" t="n">
        <v>9000</v>
      </c>
      <c r="C8" s="5" t="n">
        <v>10500</v>
      </c>
    </row>
    <row r="9">
      <c r="A9" s="4" t="inlineStr">
        <is>
          <t>Amortization of deferred financing costs</t>
        </is>
      </c>
      <c r="B9" s="5" t="n">
        <v>77804</v>
      </c>
      <c r="C9" s="5" t="n">
        <v>91156</v>
      </c>
    </row>
    <row r="10">
      <c r="A10" s="4" t="inlineStr">
        <is>
          <t>Amortization of beneficial conversion option</t>
        </is>
      </c>
      <c r="B10" s="4" t="inlineStr">
        <is>
          <t xml:space="preserve"> </t>
        </is>
      </c>
      <c r="C10" s="5" t="n">
        <v>11786</v>
      </c>
    </row>
    <row r="11">
      <c r="A11" s="4" t="inlineStr">
        <is>
          <t>Amortization of debt discount</t>
        </is>
      </c>
      <c r="B11" s="5" t="n">
        <v>80000</v>
      </c>
      <c r="C11" s="5" t="n">
        <v>62222</v>
      </c>
    </row>
    <row r="12">
      <c r="A12" s="4" t="inlineStr">
        <is>
          <t>Amortization of right of use asset</t>
        </is>
      </c>
      <c r="B12" s="5" t="n">
        <v>472402</v>
      </c>
      <c r="C12" s="5" t="n">
        <v>278879</v>
      </c>
    </row>
    <row r="13">
      <c r="A13" s="4" t="inlineStr">
        <is>
          <t>Stock issued for services</t>
        </is>
      </c>
      <c r="B13" s="5" t="n">
        <v>57500</v>
      </c>
      <c r="C13" s="5" t="n">
        <v>57500</v>
      </c>
    </row>
    <row r="14">
      <c r="A14" s="4" t="inlineStr">
        <is>
          <t>Stock options compensation</t>
        </is>
      </c>
      <c r="B14" s="5" t="n">
        <v>69294</v>
      </c>
      <c r="C14" s="5" t="n">
        <v>32652</v>
      </c>
    </row>
    <row r="15">
      <c r="A15" s="4" t="inlineStr">
        <is>
          <t>Note conversion stock issue expense</t>
        </is>
      </c>
      <c r="B15" s="4" t="inlineStr">
        <is>
          <t xml:space="preserve"> </t>
        </is>
      </c>
      <c r="C15" s="5" t="n">
        <v>141000</v>
      </c>
    </row>
    <row r="16">
      <c r="A16" s="4" t="inlineStr">
        <is>
          <t>Warrant issue expense</t>
        </is>
      </c>
      <c r="B16" s="4" t="inlineStr">
        <is>
          <t xml:space="preserve"> </t>
        </is>
      </c>
      <c r="C16" s="5" t="n">
        <v>236761</v>
      </c>
    </row>
    <row r="17">
      <c r="A17" s="4" t="inlineStr">
        <is>
          <t>Interest on converted debt</t>
        </is>
      </c>
      <c r="B17" s="4" t="inlineStr">
        <is>
          <t xml:space="preserve"> </t>
        </is>
      </c>
      <c r="C17" s="5" t="n">
        <v>176106</v>
      </c>
    </row>
    <row r="18">
      <c r="A18" s="4" t="inlineStr">
        <is>
          <t>Amortization of original issue discount on notes</t>
        </is>
      </c>
      <c r="B18" s="4" t="inlineStr">
        <is>
          <t xml:space="preserve"> </t>
        </is>
      </c>
      <c r="C18" s="5" t="n">
        <v>18296</v>
      </c>
    </row>
    <row r="19">
      <c r="A19" s="4" t="inlineStr">
        <is>
          <t>Gain on extinguishment of debt</t>
        </is>
      </c>
      <c r="B19" s="5" t="n">
        <v>-845083</v>
      </c>
      <c r="C19" s="5" t="n">
        <v>-287426</v>
      </c>
    </row>
    <row r="20">
      <c r="A20" s="4" t="inlineStr">
        <is>
          <t>Change in fair value of earnout liabilities</t>
        </is>
      </c>
      <c r="B20" s="5" t="n">
        <v>77211</v>
      </c>
      <c r="C20" s="4" t="inlineStr">
        <is>
          <t xml:space="preserve"> </t>
        </is>
      </c>
    </row>
    <row r="21">
      <c r="A21" s="3" t="inlineStr">
        <is>
          <t>Changes in operating assets and liabilities:</t>
        </is>
      </c>
    </row>
    <row r="22">
      <c r="A22" s="4" t="inlineStr">
        <is>
          <t>Accounts receivable</t>
        </is>
      </c>
      <c r="B22" s="5" t="n">
        <v>-145824</v>
      </c>
      <c r="C22" s="5" t="n">
        <v>333121</v>
      </c>
    </row>
    <row r="23">
      <c r="A23" s="4" t="inlineStr">
        <is>
          <t>Accounts receivable, unbilled</t>
        </is>
      </c>
      <c r="B23" s="5" t="n">
        <v>-129553</v>
      </c>
      <c r="C23" s="5" t="n">
        <v>-204248</v>
      </c>
    </row>
    <row r="24">
      <c r="A24" s="4" t="inlineStr">
        <is>
          <t>Parts and supplies</t>
        </is>
      </c>
      <c r="B24" s="5" t="n">
        <v>12357</v>
      </c>
      <c r="C24" s="5" t="n">
        <v>5105</v>
      </c>
    </row>
    <row r="25">
      <c r="A25" s="4" t="inlineStr">
        <is>
          <t>Prepaid expenses and other current assets</t>
        </is>
      </c>
      <c r="B25" s="5" t="n">
        <v>-81880</v>
      </c>
      <c r="C25" s="5" t="n">
        <v>-25790</v>
      </c>
    </row>
    <row r="26">
      <c r="A26" s="4" t="inlineStr">
        <is>
          <t>Accounts payable and accrued expenses</t>
        </is>
      </c>
      <c r="B26" s="5" t="n">
        <v>325016</v>
      </c>
      <c r="C26" s="5" t="n">
        <v>-589461</v>
      </c>
    </row>
    <row r="27">
      <c r="A27" s="4" t="inlineStr">
        <is>
          <t>Lease liabilities, current and long-term</t>
        </is>
      </c>
      <c r="B27" s="5" t="n">
        <v>-464528</v>
      </c>
      <c r="C27" s="5" t="n">
        <v>-269748</v>
      </c>
    </row>
    <row r="28">
      <c r="A28" s="4" t="inlineStr">
        <is>
          <t>Deferred compensation</t>
        </is>
      </c>
      <c r="B28" s="4" t="inlineStr">
        <is>
          <t xml:space="preserve"> </t>
        </is>
      </c>
      <c r="C28" s="5" t="n">
        <v>-16338</v>
      </c>
    </row>
    <row r="29">
      <c r="A29" s="4" t="inlineStr">
        <is>
          <t>Accrued interest, current and long-term</t>
        </is>
      </c>
      <c r="B29" s="5" t="n">
        <v>442</v>
      </c>
      <c r="C29" s="5" t="n">
        <v>4504</v>
      </c>
    </row>
    <row r="30">
      <c r="A30" s="4" t="inlineStr">
        <is>
          <t>Deferred revenues</t>
        </is>
      </c>
      <c r="B30" s="5" t="n">
        <v>270500</v>
      </c>
      <c r="C30" s="5" t="n">
        <v>69520</v>
      </c>
    </row>
    <row r="31">
      <c r="A31" s="4" t="inlineStr">
        <is>
          <t>Total adjustments</t>
        </is>
      </c>
      <c r="B31" s="5" t="n">
        <v>76593</v>
      </c>
      <c r="C31" s="5" t="n">
        <v>380739</v>
      </c>
    </row>
    <row r="32">
      <c r="A32" s="4" t="inlineStr">
        <is>
          <t>Net cash provided by (used in) operating activities</t>
        </is>
      </c>
      <c r="B32" s="5" t="n">
        <v>1408249</v>
      </c>
      <c r="C32" s="5" t="n">
        <v>-392155</v>
      </c>
    </row>
    <row r="33">
      <c r="A33" s="3" t="inlineStr">
        <is>
          <t>Cash flows from investing activities:</t>
        </is>
      </c>
    </row>
    <row r="34">
      <c r="A34" s="4" t="inlineStr">
        <is>
          <t>Cash paid to acquire business, net of cash acquired</t>
        </is>
      </c>
      <c r="B34" s="4" t="inlineStr">
        <is>
          <t xml:space="preserve"> </t>
        </is>
      </c>
      <c r="C34" s="5" t="n">
        <v>-4019098</v>
      </c>
    </row>
    <row r="35">
      <c r="A35" s="4" t="inlineStr">
        <is>
          <t>Purchases of property and equipment</t>
        </is>
      </c>
      <c r="B35" s="5" t="n">
        <v>-532151</v>
      </c>
      <c r="C35" s="5" t="n">
        <v>-55603</v>
      </c>
    </row>
    <row r="36">
      <c r="A36" s="4" t="inlineStr">
        <is>
          <t>Net cash used in investing activities</t>
        </is>
      </c>
      <c r="B36" s="5" t="n">
        <v>-532151</v>
      </c>
      <c r="C36" s="5" t="n">
        <v>-4074701</v>
      </c>
    </row>
    <row r="37">
      <c r="A37" s="3" t="inlineStr">
        <is>
          <t>Cash flows from financing activities:</t>
        </is>
      </c>
    </row>
    <row r="38">
      <c r="A38" s="4" t="inlineStr">
        <is>
          <t>Payment of earnout liabilities</t>
        </is>
      </c>
      <c r="B38" s="5" t="n">
        <v>-954733</v>
      </c>
      <c r="C38" s="4" t="inlineStr">
        <is>
          <t xml:space="preserve"> </t>
        </is>
      </c>
    </row>
    <row r="39">
      <c r="A39" s="4" t="inlineStr">
        <is>
          <t>Proceeds from issuance of common stock</t>
        </is>
      </c>
      <c r="B39" s="4" t="inlineStr">
        <is>
          <t xml:space="preserve"> </t>
        </is>
      </c>
      <c r="C39" s="5" t="n">
        <v>3167500</v>
      </c>
    </row>
    <row r="40">
      <c r="A40" s="4" t="inlineStr">
        <is>
          <t>Offering costs paid on issuance of common stock</t>
        </is>
      </c>
      <c r="B40" s="4" t="inlineStr">
        <is>
          <t xml:space="preserve"> </t>
        </is>
      </c>
      <c r="C40" s="5" t="n">
        <v>-307867</v>
      </c>
    </row>
    <row r="41">
      <c r="A41" s="4" t="inlineStr">
        <is>
          <t>Payment of deferred financing costs</t>
        </is>
      </c>
      <c r="B41" s="4" t="inlineStr">
        <is>
          <t xml:space="preserve"> </t>
        </is>
      </c>
      <c r="C41" s="5" t="n">
        <v>-175924</v>
      </c>
    </row>
    <row r="42">
      <c r="A42" s="4" t="inlineStr">
        <is>
          <t>Proceeds from notes payable</t>
        </is>
      </c>
      <c r="B42" s="4" t="inlineStr">
        <is>
          <t xml:space="preserve"> </t>
        </is>
      </c>
      <c r="C42" s="5" t="n">
        <v>3008700</v>
      </c>
    </row>
    <row r="43">
      <c r="A43" s="4" t="inlineStr">
        <is>
          <t>Repayment of notes payable</t>
        </is>
      </c>
      <c r="B43" s="4" t="inlineStr">
        <is>
          <t xml:space="preserve"> </t>
        </is>
      </c>
      <c r="C43" s="5" t="n">
        <v>-70000</v>
      </c>
    </row>
    <row r="44">
      <c r="A44" s="4" t="inlineStr">
        <is>
          <t>Repayment of notes payable - related parties</t>
        </is>
      </c>
      <c r="B44" s="4" t="inlineStr">
        <is>
          <t xml:space="preserve"> </t>
        </is>
      </c>
      <c r="C44" s="5" t="n">
        <v>-47728</v>
      </c>
    </row>
    <row r="45">
      <c r="A45" s="4" t="inlineStr">
        <is>
          <t>Net cash (used in) provided by financing activities</t>
        </is>
      </c>
      <c r="B45" s="5" t="n">
        <v>-954733</v>
      </c>
      <c r="C45" s="5" t="n">
        <v>5574681</v>
      </c>
    </row>
    <row r="46">
      <c r="A46" s="4" t="inlineStr">
        <is>
          <t>Net (decrease) increase in cash</t>
        </is>
      </c>
      <c r="B46" s="5" t="n">
        <v>-78635</v>
      </c>
      <c r="C46" s="5" t="n">
        <v>1107825</v>
      </c>
    </row>
    <row r="47">
      <c r="A47" s="4" t="inlineStr">
        <is>
          <t>Cash - beginning of period</t>
        </is>
      </c>
      <c r="B47" s="5" t="n">
        <v>1907882</v>
      </c>
      <c r="C47" s="5" t="n">
        <v>404165</v>
      </c>
    </row>
    <row r="48">
      <c r="A48" s="4" t="inlineStr">
        <is>
          <t>Cash - end of period</t>
        </is>
      </c>
      <c r="B48" s="5" t="n">
        <v>1829247</v>
      </c>
      <c r="C48" s="5" t="n">
        <v>1511990</v>
      </c>
    </row>
    <row r="49">
      <c r="A49" s="3" t="inlineStr">
        <is>
          <t>Supplemental disclosure of cash flow information:</t>
        </is>
      </c>
    </row>
    <row r="50">
      <c r="A50" s="4" t="inlineStr">
        <is>
          <t>Cash paid during the period for interest</t>
        </is>
      </c>
      <c r="B50" s="5" t="n">
        <v>182198</v>
      </c>
      <c r="C50" s="5" t="n">
        <v>142018</v>
      </c>
    </row>
    <row r="51">
      <c r="A51" s="4" t="inlineStr">
        <is>
          <t>Cash paid during the period for income taxes</t>
        </is>
      </c>
      <c r="B51" s="5" t="n">
        <v>2106</v>
      </c>
      <c r="C51" s="5" t="n">
        <v>112954</v>
      </c>
    </row>
    <row r="52">
      <c r="A52" s="3" t="inlineStr">
        <is>
          <t>Supplemental disclosure of non-cash financing activities:</t>
        </is>
      </c>
    </row>
    <row r="53">
      <c r="A53" s="4" t="inlineStr">
        <is>
          <t>Accrued interest notes payable converted to equity</t>
        </is>
      </c>
      <c r="B53" s="4" t="inlineStr">
        <is>
          <t xml:space="preserve"> </t>
        </is>
      </c>
      <c r="C53" s="5" t="n">
        <v>796074</v>
      </c>
    </row>
    <row r="54">
      <c r="A54" s="4" t="inlineStr">
        <is>
          <t>Accrued interest notes payable related parties converted to equity</t>
        </is>
      </c>
      <c r="B54" s="4" t="inlineStr">
        <is>
          <t xml:space="preserve"> </t>
        </is>
      </c>
      <c r="C54" s="5" t="n">
        <v>238883</v>
      </c>
    </row>
    <row r="55">
      <c r="A55" s="4" t="inlineStr">
        <is>
          <t>Discount on notes payable for beneficial conversion feature</t>
        </is>
      </c>
      <c r="B55" s="4" t="inlineStr">
        <is>
          <t xml:space="preserve"> </t>
        </is>
      </c>
      <c r="C55" s="5" t="n">
        <v>320000</v>
      </c>
    </row>
    <row r="56">
      <c r="A56" s="4" t="inlineStr">
        <is>
          <t>Discount on notes payable for warrants</t>
        </is>
      </c>
      <c r="B56" s="4" t="inlineStr">
        <is>
          <t xml:space="preserve"> </t>
        </is>
      </c>
      <c r="C56" s="5" t="n">
        <v>135292</v>
      </c>
    </row>
    <row r="57">
      <c r="A57" s="4" t="inlineStr">
        <is>
          <t>Notes payable converted to equity</t>
        </is>
      </c>
      <c r="B57" s="4" t="inlineStr">
        <is>
          <t xml:space="preserve"> </t>
        </is>
      </c>
      <c r="C57" s="5" t="n">
        <v>3421063</v>
      </c>
    </row>
    <row r="58">
      <c r="A58" s="4" t="inlineStr">
        <is>
          <t>Notes payable converted to equity - related parties</t>
        </is>
      </c>
      <c r="B58" s="4" t="inlineStr">
        <is>
          <t xml:space="preserve"> </t>
        </is>
      </c>
      <c r="C58" s="5" t="n">
        <v>1465515</v>
      </c>
    </row>
    <row r="59">
      <c r="A59" s="4" t="inlineStr">
        <is>
          <t>Right-of-use asset obtained in exchange for operating lease liability</t>
        </is>
      </c>
      <c r="B59" s="5" t="n">
        <v>1483962</v>
      </c>
      <c r="C59" s="4" t="inlineStr">
        <is>
          <t xml:space="preserve"> </t>
        </is>
      </c>
    </row>
    <row r="60">
      <c r="A60" s="3" t="inlineStr">
        <is>
          <t>Supplemental disclosure of non-cash investing activities relating to business acquisitions:</t>
        </is>
      </c>
    </row>
    <row r="61">
      <c r="A61" s="4" t="inlineStr">
        <is>
          <t>Cash</t>
        </is>
      </c>
      <c r="B61" s="4" t="inlineStr">
        <is>
          <t xml:space="preserve"> </t>
        </is>
      </c>
      <c r="C61" s="5" t="n">
        <v>17269</v>
      </c>
    </row>
    <row r="62">
      <c r="A62" s="4" t="inlineStr">
        <is>
          <t>Accounts receivable</t>
        </is>
      </c>
      <c r="B62" s="4" t="inlineStr">
        <is>
          <t xml:space="preserve"> </t>
        </is>
      </c>
      <c r="C62" s="5" t="n">
        <v>1122737</v>
      </c>
    </row>
    <row r="63">
      <c r="A63" s="4" t="inlineStr">
        <is>
          <t>Accounts receivable, unbilled</t>
        </is>
      </c>
      <c r="B63" s="4" t="inlineStr">
        <is>
          <t xml:space="preserve"> </t>
        </is>
      </c>
      <c r="C63" s="5" t="n">
        <v>276023</v>
      </c>
    </row>
    <row r="64">
      <c r="A64" s="4" t="inlineStr">
        <is>
          <t>Parts and supplies</t>
        </is>
      </c>
      <c r="B64" s="4" t="inlineStr">
        <is>
          <t xml:space="preserve"> </t>
        </is>
      </c>
      <c r="C64" s="5" t="n">
        <v>91396</v>
      </c>
    </row>
    <row r="65">
      <c r="A65" s="4" t="inlineStr">
        <is>
          <t>Prepaid expenses</t>
        </is>
      </c>
      <c r="B65" s="4" t="inlineStr">
        <is>
          <t xml:space="preserve"> </t>
        </is>
      </c>
      <c r="C65" s="5" t="n">
        <v>73116</v>
      </c>
    </row>
    <row r="66">
      <c r="A66" s="4" t="inlineStr">
        <is>
          <t>Other current assets</t>
        </is>
      </c>
      <c r="B66" s="4" t="inlineStr">
        <is>
          <t xml:space="preserve"> </t>
        </is>
      </c>
      <c r="C66" s="5" t="n">
        <v>5954</v>
      </c>
    </row>
    <row r="67">
      <c r="A67" s="4" t="inlineStr">
        <is>
          <t>Right of use assets</t>
        </is>
      </c>
      <c r="B67" s="4" t="inlineStr">
        <is>
          <t xml:space="preserve"> </t>
        </is>
      </c>
      <c r="C67" s="5" t="n">
        <v>2885618</v>
      </c>
    </row>
    <row r="68">
      <c r="A68" s="4" t="inlineStr">
        <is>
          <t>Property and equipment</t>
        </is>
      </c>
      <c r="B68" s="4" t="inlineStr">
        <is>
          <t xml:space="preserve"> </t>
        </is>
      </c>
      <c r="C68" s="5" t="n">
        <v>735885</v>
      </c>
    </row>
    <row r="69">
      <c r="A69" s="4" t="inlineStr">
        <is>
          <t>Intangible assets</t>
        </is>
      </c>
      <c r="B69" s="4" t="inlineStr">
        <is>
          <t xml:space="preserve"> </t>
        </is>
      </c>
      <c r="C69" s="5" t="n">
        <v>1361000</v>
      </c>
    </row>
    <row r="70">
      <c r="A70" s="4" t="inlineStr">
        <is>
          <t>Accounts payable</t>
        </is>
      </c>
      <c r="B70" s="4" t="inlineStr">
        <is>
          <t xml:space="preserve"> </t>
        </is>
      </c>
      <c r="C70" s="5" t="n">
        <v>-168749</v>
      </c>
    </row>
    <row r="71">
      <c r="A71" s="4" t="inlineStr">
        <is>
          <t>Accrued expenses</t>
        </is>
      </c>
      <c r="B71" s="4" t="inlineStr">
        <is>
          <t xml:space="preserve"> </t>
        </is>
      </c>
      <c r="C71" s="5" t="n">
        <v>-162426</v>
      </c>
    </row>
    <row r="72">
      <c r="A72" s="4" t="inlineStr">
        <is>
          <t>Lease liabilities</t>
        </is>
      </c>
      <c r="B72" s="4" t="inlineStr">
        <is>
          <t xml:space="preserve"> </t>
        </is>
      </c>
      <c r="C72" s="5" t="n">
        <v>-2947684</v>
      </c>
    </row>
    <row r="73">
      <c r="A73" s="4" t="inlineStr">
        <is>
          <t>Federal and state taxes payable</t>
        </is>
      </c>
      <c r="B73" s="4" t="inlineStr">
        <is>
          <t xml:space="preserve"> </t>
        </is>
      </c>
      <c r="C73" s="5" t="n">
        <v>-168900</v>
      </c>
    </row>
    <row r="74">
      <c r="A74" s="4" t="inlineStr">
        <is>
          <t>Deferred revenues</t>
        </is>
      </c>
      <c r="B74" s="4" t="inlineStr">
        <is>
          <t xml:space="preserve"> </t>
        </is>
      </c>
      <c r="C74" s="5" t="n">
        <v>-198659</v>
      </c>
    </row>
    <row r="75">
      <c r="A75" s="4" t="inlineStr">
        <is>
          <t>Deferred tax liabilities, net</t>
        </is>
      </c>
      <c r="B75" s="4" t="inlineStr">
        <is>
          <t xml:space="preserve"> </t>
        </is>
      </c>
      <c r="C75" s="5" t="n">
        <v>-149900</v>
      </c>
    </row>
    <row r="76">
      <c r="A76" s="4" t="inlineStr">
        <is>
          <t>Net assets acquired in acquisition</t>
        </is>
      </c>
      <c r="B76" s="4" t="inlineStr">
        <is>
          <t xml:space="preserve"> </t>
        </is>
      </c>
      <c r="C76" s="5" t="n">
        <v>2772680</v>
      </c>
    </row>
    <row r="77">
      <c r="A77" s="4" t="inlineStr">
        <is>
          <t>Total goodwill acquired in acquisition</t>
        </is>
      </c>
      <c r="B77" s="4" t="inlineStr">
        <is>
          <t xml:space="preserve"> </t>
        </is>
      </c>
      <c r="C77" s="5" t="n">
        <v>2322887</v>
      </c>
    </row>
    <row r="78">
      <c r="A78" s="4" t="inlineStr">
        <is>
          <t>Total purchase price of acquisition</t>
        </is>
      </c>
      <c r="B78" s="4" t="inlineStr">
        <is>
          <t xml:space="preserve"> </t>
        </is>
      </c>
      <c r="C78" s="5" t="n">
        <v>5095567</v>
      </c>
    </row>
    <row r="79">
      <c r="A79" s="4" t="inlineStr">
        <is>
          <t>Purchase price of business acquisition financed with earnout liability</t>
        </is>
      </c>
      <c r="B79" s="4" t="inlineStr">
        <is>
          <t xml:space="preserve"> </t>
        </is>
      </c>
      <c r="C79" s="5" t="n">
        <v>-889200</v>
      </c>
    </row>
    <row r="80">
      <c r="A80" s="4" t="inlineStr">
        <is>
          <t>Purchase price of business acquisition financed with installment payments</t>
        </is>
      </c>
      <c r="B80" s="4" t="inlineStr">
        <is>
          <t xml:space="preserve"> </t>
        </is>
      </c>
      <c r="C80" s="5" t="n">
        <v>-170000</v>
      </c>
    </row>
    <row r="81">
      <c r="A81" s="4" t="inlineStr">
        <is>
          <t>Cash used in business acquisition</t>
        </is>
      </c>
      <c r="B81" s="4" t="inlineStr">
        <is>
          <t xml:space="preserve"> </t>
        </is>
      </c>
      <c r="C81" s="6" t="n">
        <v>40363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Details Narrative) - USD ($)</t>
        </is>
      </c>
      <c r="B1" s="2" t="inlineStr">
        <is>
          <t>Feb. 15, 2021</t>
        </is>
      </c>
      <c r="C1" s="2" t="inlineStr">
        <is>
          <t>Jan. 02, 2020</t>
        </is>
      </c>
      <c r="D1" s="2" t="inlineStr">
        <is>
          <t>Sep. 30, 2021</t>
        </is>
      </c>
      <c r="E1" s="2" t="inlineStr">
        <is>
          <t>Sep. 30, 2020</t>
        </is>
      </c>
      <c r="F1" s="2" t="inlineStr">
        <is>
          <t>Sep. 30, 2021</t>
        </is>
      </c>
      <c r="G1" s="2" t="inlineStr">
        <is>
          <t>Sep. 30, 2020</t>
        </is>
      </c>
      <c r="H1" s="2" t="inlineStr">
        <is>
          <t>Dec. 31, 2020</t>
        </is>
      </c>
    </row>
    <row r="2">
      <c r="A2" s="3" t="inlineStr">
        <is>
          <t>Share-based Compensation Arrangement by Share-based Payment Award [Line Items]</t>
        </is>
      </c>
    </row>
    <row r="3">
      <c r="A3" s="4" t="inlineStr">
        <is>
          <t>Share-based compensation, options, grants in period, weighted average grant date fair value</t>
        </is>
      </c>
      <c r="G3" s="8" t="n">
        <v>3.3</v>
      </c>
    </row>
    <row r="4">
      <c r="A4" s="4" t="inlineStr">
        <is>
          <t>Employee service share-based compensation, unrecognized, stock options</t>
        </is>
      </c>
      <c r="D4" s="6" t="n">
        <v>253580</v>
      </c>
      <c r="F4" s="6" t="n">
        <v>253580</v>
      </c>
      <c r="H4" s="6" t="n">
        <v>322874</v>
      </c>
    </row>
    <row r="5">
      <c r="A5" s="4" t="inlineStr">
        <is>
          <t>Employee service share-based compensation, unrecognized compensation not yet recognized, period</t>
        </is>
      </c>
      <c r="F5" s="4" t="inlineStr">
        <is>
          <t>3 years</t>
        </is>
      </c>
    </row>
    <row r="6">
      <c r="A6" s="4" t="inlineStr">
        <is>
          <t>Share-based compensation options, fair value</t>
        </is>
      </c>
      <c r="D6" s="5" t="n">
        <v>92475</v>
      </c>
      <c r="E6" s="6" t="n">
        <v>14963</v>
      </c>
      <c r="F6" s="6" t="n">
        <v>92475</v>
      </c>
      <c r="G6" s="6" t="n">
        <v>14963</v>
      </c>
    </row>
    <row r="7">
      <c r="A7" s="4" t="inlineStr">
        <is>
          <t>Restricted Stock [Member]</t>
        </is>
      </c>
    </row>
    <row r="8">
      <c r="A8" s="3" t="inlineStr">
        <is>
          <t>Share-based Compensation Arrangement by Share-based Payment Award [Line Items]</t>
        </is>
      </c>
    </row>
    <row r="9">
      <c r="A9" s="4" t="inlineStr">
        <is>
          <t>Restricted stock issued during period shares</t>
        </is>
      </c>
      <c r="B9" s="5" t="n">
        <v>12207</v>
      </c>
      <c r="C9" s="5" t="n">
        <v>16429</v>
      </c>
    </row>
    <row r="10">
      <c r="A10" s="4" t="inlineStr">
        <is>
          <t>Stock compensation expenses</t>
        </is>
      </c>
      <c r="F10" s="5" t="n">
        <v>57500</v>
      </c>
      <c r="H10" s="6" t="n">
        <v>57500</v>
      </c>
    </row>
    <row r="11">
      <c r="A11" s="4" t="inlineStr">
        <is>
          <t>Stock Options [Member]</t>
        </is>
      </c>
    </row>
    <row r="12">
      <c r="A12" s="3" t="inlineStr">
        <is>
          <t>Share-based Compensation Arrangement by Share-based Payment Award [Line Items]</t>
        </is>
      </c>
    </row>
    <row r="13">
      <c r="A13" s="4" t="inlineStr">
        <is>
          <t>Stock compensation expenses</t>
        </is>
      </c>
      <c r="D13" s="6" t="n">
        <v>23098</v>
      </c>
      <c r="E13" s="6" t="n">
        <v>13969</v>
      </c>
      <c r="F13" s="6" t="n">
        <v>69293</v>
      </c>
      <c r="G13" s="6" t="n">
        <v>326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Concentrations (Details Narrative)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Benchmark [Member] | The State of Michigan [Member]</t>
        </is>
      </c>
    </row>
    <row r="4">
      <c r="A4" s="3" t="inlineStr">
        <is>
          <t>Concentration Risk [Line Items]</t>
        </is>
      </c>
    </row>
    <row r="5">
      <c r="A5" s="4" t="inlineStr">
        <is>
          <t>Concentration risk, percentage</t>
        </is>
      </c>
      <c r="B5" s="4" t="inlineStr">
        <is>
          <t>38.00%</t>
        </is>
      </c>
      <c r="C5" s="4" t="inlineStr">
        <is>
          <t>47.00%</t>
        </is>
      </c>
      <c r="D5" s="4" t="inlineStr">
        <is>
          <t>44.00%</t>
        </is>
      </c>
      <c r="E5" s="4" t="inlineStr">
        <is>
          <t>43.00%</t>
        </is>
      </c>
    </row>
    <row r="6">
      <c r="A6" s="4" t="inlineStr">
        <is>
          <t>Revenue Benchmark [Member] | Rocket Mortage [Member]</t>
        </is>
      </c>
    </row>
    <row r="7">
      <c r="A7" s="3" t="inlineStr">
        <is>
          <t>Concentration Risk [Line Items]</t>
        </is>
      </c>
    </row>
    <row r="8">
      <c r="A8" s="4" t="inlineStr">
        <is>
          <t>Concentration risk, percentage</t>
        </is>
      </c>
      <c r="B8" s="4" t="inlineStr">
        <is>
          <t>7.00%</t>
        </is>
      </c>
      <c r="C8" s="4" t="inlineStr">
        <is>
          <t>8.00%</t>
        </is>
      </c>
      <c r="D8" s="4" t="inlineStr">
        <is>
          <t>9.00%</t>
        </is>
      </c>
      <c r="E8" s="4" t="inlineStr">
        <is>
          <t>8.00%</t>
        </is>
      </c>
    </row>
    <row r="9">
      <c r="A9" s="4" t="inlineStr">
        <is>
          <t>Revenue Benchmark [Member] | Government Contracts [Member]</t>
        </is>
      </c>
    </row>
    <row r="10">
      <c r="A10" s="3" t="inlineStr">
        <is>
          <t>Concentration Risk [Line Items]</t>
        </is>
      </c>
    </row>
    <row r="11">
      <c r="A11" s="4" t="inlineStr">
        <is>
          <t>Concentration risk, percentage</t>
        </is>
      </c>
      <c r="B11" s="4" t="inlineStr">
        <is>
          <t>52.00%</t>
        </is>
      </c>
      <c r="C11" s="4" t="inlineStr">
        <is>
          <t>65.00%</t>
        </is>
      </c>
      <c r="D11" s="4" t="inlineStr">
        <is>
          <t>60.00%</t>
        </is>
      </c>
      <c r="E11" s="4" t="inlineStr">
        <is>
          <t>61.00%</t>
        </is>
      </c>
    </row>
    <row r="12">
      <c r="A12" s="4" t="inlineStr">
        <is>
          <t>Accounts Receivable [Member] | Customer One [Member]</t>
        </is>
      </c>
    </row>
    <row r="13">
      <c r="A13" s="3" t="inlineStr">
        <is>
          <t>Concentration Risk [Line Items]</t>
        </is>
      </c>
    </row>
    <row r="14">
      <c r="A14" s="4" t="inlineStr">
        <is>
          <t>Concentration risk, percentage</t>
        </is>
      </c>
      <c r="D14" s="4" t="inlineStr">
        <is>
          <t>42.00%</t>
        </is>
      </c>
      <c r="F14" s="4" t="inlineStr">
        <is>
          <t>54.00%</t>
        </is>
      </c>
    </row>
    <row r="15">
      <c r="A15" s="4" t="inlineStr">
        <is>
          <t>Accounts Receivable [Member] | Customer Two [Member]</t>
        </is>
      </c>
    </row>
    <row r="16">
      <c r="A16" s="3" t="inlineStr">
        <is>
          <t>Concentration Risk [Line Items]</t>
        </is>
      </c>
    </row>
    <row r="17">
      <c r="A17" s="4" t="inlineStr">
        <is>
          <t>Concentration risk, percentage</t>
        </is>
      </c>
      <c r="D17" s="4" t="inlineStr">
        <is>
          <t>22.00%</t>
        </is>
      </c>
      <c r="F17" s="4" t="inlineStr">
        <is>
          <t>12.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Income Tax Benefi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Benefit of net operating losses</t>
        </is>
      </c>
      <c r="D4" s="6" t="n">
        <v>81186</v>
      </c>
      <c r="E4" s="6" t="n">
        <v>-85536</v>
      </c>
    </row>
    <row r="5">
      <c r="A5" s="4" t="inlineStr">
        <is>
          <t>Other timing differences</t>
        </is>
      </c>
      <c r="D5" s="5" t="n">
        <v>61809</v>
      </c>
      <c r="E5" s="5" t="n">
        <v>-85209</v>
      </c>
    </row>
    <row r="6">
      <c r="A6" s="4" t="inlineStr">
        <is>
          <t>Change in valuation allowance, including $188,000 reduction in valuation allowance due to purchased deferred tax liability</t>
        </is>
      </c>
      <c r="D6" s="5" t="n">
        <v>-142995</v>
      </c>
      <c r="E6" s="5" t="n">
        <v>17555</v>
      </c>
    </row>
    <row r="7">
      <c r="A7" s="4" t="inlineStr">
        <is>
          <t>Income tax benefit</t>
        </is>
      </c>
      <c r="B7" s="4" t="inlineStr">
        <is>
          <t xml:space="preserve"> </t>
        </is>
      </c>
      <c r="C7" s="4" t="inlineStr">
        <is>
          <t xml:space="preserve"> </t>
        </is>
      </c>
      <c r="D7" s="4" t="inlineStr">
        <is>
          <t xml:space="preserve"> </t>
        </is>
      </c>
      <c r="E7" s="6" t="n">
        <v>-1883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Income Tax Benefits (Details) (Parenthetical) - USD ($)</t>
        </is>
      </c>
      <c r="B1" s="2" t="inlineStr">
        <is>
          <t>9 Months Ended</t>
        </is>
      </c>
    </row>
    <row r="2">
      <c r="B2" s="2" t="inlineStr">
        <is>
          <t>Sep. 30, 2021</t>
        </is>
      </c>
      <c r="C2" s="2" t="inlineStr">
        <is>
          <t>Sep. 30, 2020</t>
        </is>
      </c>
    </row>
    <row r="3">
      <c r="A3" s="3" t="inlineStr">
        <is>
          <t>Income Tax Disclosure [Abstract]</t>
        </is>
      </c>
    </row>
    <row r="4">
      <c r="A4" s="4" t="inlineStr">
        <is>
          <t>Reduction in valuation allowance</t>
        </is>
      </c>
      <c r="B4" s="6" t="n">
        <v>188000</v>
      </c>
      <c r="C4" s="6" t="n">
        <v>188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Reconciliation of Income Tax Expense (Details) (Parenthetical)</t>
        </is>
      </c>
      <c r="B1" s="2" t="inlineStr">
        <is>
          <t>9 Months Ended</t>
        </is>
      </c>
    </row>
    <row r="2">
      <c r="B2" s="2" t="inlineStr">
        <is>
          <t>Sep. 30, 2021</t>
        </is>
      </c>
      <c r="C2" s="2" t="inlineStr">
        <is>
          <t>Sep. 30, 2020</t>
        </is>
      </c>
    </row>
    <row r="3">
      <c r="A3" s="3" t="inlineStr">
        <is>
          <t>Income Tax Disclosure [Abstract]</t>
        </is>
      </c>
    </row>
    <row r="4">
      <c r="A4" s="4" t="inlineStr">
        <is>
          <t>U.S. statutory rate</t>
        </is>
      </c>
      <c r="B4" s="4" t="inlineStr">
        <is>
          <t>21.00%</t>
        </is>
      </c>
      <c r="C4" s="4" t="inlineStr">
        <is>
          <t>21.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ummary of Reconciliation of Income Tax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U.S. statutory rate</t>
        </is>
      </c>
      <c r="D4" s="4" t="inlineStr">
        <is>
          <t>21.00%</t>
        </is>
      </c>
      <c r="E4" s="4" t="inlineStr">
        <is>
          <t>21.00%</t>
        </is>
      </c>
    </row>
    <row r="5">
      <c r="A5" s="4" t="inlineStr">
        <is>
          <t>U.S. Federal income tax at statutory rate</t>
        </is>
      </c>
      <c r="D5" s="6" t="n">
        <v>275448</v>
      </c>
      <c r="E5" s="6" t="n">
        <v>-201810</v>
      </c>
    </row>
    <row r="6">
      <c r="A6" s="4" t="inlineStr">
        <is>
          <t>Non-taxable PPP loan and accrued interest recovery</t>
        </is>
      </c>
      <c r="D6" s="5" t="n">
        <v>-177467</v>
      </c>
      <c r="E6" s="4" t="inlineStr">
        <is>
          <t xml:space="preserve"> </t>
        </is>
      </c>
    </row>
    <row r="7">
      <c r="A7" s="4" t="inlineStr">
        <is>
          <t>Non-deductible earnout expense</t>
        </is>
      </c>
      <c r="D7" s="5" t="n">
        <v>14690</v>
      </c>
      <c r="E7" s="4" t="inlineStr">
        <is>
          <t xml:space="preserve"> </t>
        </is>
      </c>
    </row>
    <row r="8">
      <c r="A8" s="4" t="inlineStr">
        <is>
          <t>Non-deductible goodwill amortization</t>
        </is>
      </c>
      <c r="D8" s="5" t="n">
        <v>29968</v>
      </c>
      <c r="E8" s="5" t="n">
        <v>22890</v>
      </c>
    </row>
    <row r="9">
      <c r="A9" s="4" t="inlineStr">
        <is>
          <t>Other differences</t>
        </is>
      </c>
      <c r="D9" s="5" t="n">
        <v>356</v>
      </c>
      <c r="E9" s="5" t="n">
        <v>6840</v>
      </c>
    </row>
    <row r="10">
      <c r="A10" s="4" t="inlineStr">
        <is>
          <t>Benefit of acquisition-date purchased deferred tax liability</t>
        </is>
      </c>
      <c r="D10" s="4" t="inlineStr">
        <is>
          <t xml:space="preserve"> </t>
        </is>
      </c>
      <c r="E10" s="5" t="n">
        <v>-188300</v>
      </c>
    </row>
    <row r="11">
      <c r="A11" s="4" t="inlineStr">
        <is>
          <t>Other change in valuation allowance</t>
        </is>
      </c>
      <c r="D11" s="5" t="n">
        <v>-142995</v>
      </c>
      <c r="E11" s="5" t="n">
        <v>171780</v>
      </c>
    </row>
    <row r="12">
      <c r="A12" s="4" t="inlineStr">
        <is>
          <t>Income tax benefit</t>
        </is>
      </c>
      <c r="B12" s="4" t="inlineStr">
        <is>
          <t xml:space="preserve"> </t>
        </is>
      </c>
      <c r="C12" s="4" t="inlineStr">
        <is>
          <t xml:space="preserve"> </t>
        </is>
      </c>
      <c r="D12" s="4" t="inlineStr">
        <is>
          <t xml:space="preserve"> </t>
        </is>
      </c>
      <c r="E12" s="6" t="n">
        <v>-188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Deferred Tax Assets and Liabilities (Details) - USD ($)</t>
        </is>
      </c>
      <c r="B1" s="2" t="inlineStr">
        <is>
          <t>Sep. 30, 2021</t>
        </is>
      </c>
      <c r="C1" s="2" t="inlineStr">
        <is>
          <t>Dec. 31, 2020</t>
        </is>
      </c>
    </row>
    <row r="2">
      <c r="A2" s="3" t="inlineStr">
        <is>
          <t>Income Tax Disclosure [Abstract]</t>
        </is>
      </c>
    </row>
    <row r="3">
      <c r="A3" s="4" t="inlineStr">
        <is>
          <t>Reserves and accruals not currently deductible for tax purposes</t>
        </is>
      </c>
      <c r="B3" s="6" t="n">
        <v>48000</v>
      </c>
      <c r="C3" s="6" t="n">
        <v>51000</v>
      </c>
    </row>
    <row r="4">
      <c r="A4" s="4" t="inlineStr">
        <is>
          <t>Amortizable assets</t>
        </is>
      </c>
      <c r="B4" s="5" t="n">
        <v>67000</v>
      </c>
      <c r="C4" s="5" t="n">
        <v>72000</v>
      </c>
    </row>
    <row r="5">
      <c r="A5" s="4" t="inlineStr">
        <is>
          <t>Net operating loss carryforwards</t>
        </is>
      </c>
      <c r="B5" s="5" t="n">
        <v>3939000</v>
      </c>
      <c r="C5" s="5" t="n">
        <v>4020000</v>
      </c>
    </row>
    <row r="6">
      <c r="A6" s="4" t="inlineStr">
        <is>
          <t xml:space="preserve"> Deferred tax assets</t>
        </is>
      </c>
      <c r="B6" s="5" t="n">
        <v>4054000</v>
      </c>
      <c r="C6" s="5" t="n">
        <v>4143000</v>
      </c>
    </row>
    <row r="7">
      <c r="A7" s="4" t="inlineStr">
        <is>
          <t>Property and equipment</t>
        </is>
      </c>
      <c r="B7" s="5" t="n">
        <v>-198000</v>
      </c>
      <c r="C7" s="5" t="n">
        <v>-143000</v>
      </c>
    </row>
    <row r="8">
      <c r="A8" s="4" t="inlineStr">
        <is>
          <t>Net Deferred tax assets</t>
        </is>
      </c>
      <c r="B8" s="5" t="n">
        <v>3856000</v>
      </c>
      <c r="C8" s="5" t="n">
        <v>4000000</v>
      </c>
    </row>
    <row r="9">
      <c r="A9" s="4" t="inlineStr">
        <is>
          <t>Valuation allowance</t>
        </is>
      </c>
      <c r="B9" s="5" t="n">
        <v>-3856000</v>
      </c>
      <c r="C9" s="5" t="n">
        <v>-4000000</v>
      </c>
    </row>
    <row r="10">
      <c r="A10" s="4" t="inlineStr">
        <is>
          <t xml:space="preserve"> Deferred tax assets and liabilities</t>
        </is>
      </c>
      <c r="B10" s="4" t="inlineStr">
        <is>
          <t xml:space="preserve"> </t>
        </is>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vision For Income Taxes (Details Narrative) - USD ($)</t>
        </is>
      </c>
      <c r="B1" s="2" t="inlineStr">
        <is>
          <t>9 Months Ended</t>
        </is>
      </c>
    </row>
    <row r="2">
      <c r="B2" s="2" t="inlineStr">
        <is>
          <t>Sep. 30, 2021</t>
        </is>
      </c>
      <c r="C2" s="2" t="inlineStr">
        <is>
          <t>Dec. 31, 2020</t>
        </is>
      </c>
    </row>
    <row r="3">
      <c r="A3" s="3" t="inlineStr">
        <is>
          <t>Operating Loss Carryforwards [Line Items]</t>
        </is>
      </c>
    </row>
    <row r="4">
      <c r="A4" s="4" t="inlineStr">
        <is>
          <t>[custom:OperatingLossCarryForwardsExpirationPeriod]</t>
        </is>
      </c>
      <c r="B4" s="4" t="inlineStr">
        <is>
          <t>2039</t>
        </is>
      </c>
    </row>
    <row r="5">
      <c r="A5" s="4" t="inlineStr">
        <is>
          <t>Domestic Tax Authority [Member]</t>
        </is>
      </c>
    </row>
    <row r="6">
      <c r="A6" s="3" t="inlineStr">
        <is>
          <t>Operating Loss Carryforwards [Line Items]</t>
        </is>
      </c>
    </row>
    <row r="7">
      <c r="A7" s="4" t="inlineStr">
        <is>
          <t>Operating Loss Carryforwards</t>
        </is>
      </c>
      <c r="B7" s="6" t="n">
        <v>18742533</v>
      </c>
      <c r="C7" s="6" t="n">
        <v>1919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Business Organization and Nature of Operations</t>
        </is>
      </c>
      <c r="B4" s="4" t="inlineStr">
        <is>
          <t xml:space="preserve">1.
Business Organization and Nature of Operations Intellinetics,
Inc., formerly known as GlobalWise Investments, Inc. (“Intellinetics” or the “Company” or “we” or
“us”), is a Nevada corporation incorporated in 1997, with two subsidiaries: Intellinetics, Inc., an Ohio corporation that
is wholly-owned by the Company (“Intellinetics Ohio”), and Graphic Sciences, Inc., a Michigan corporation that is also wholly-owned
by the Company (“Graphic Sciences”). Intellinetics Ohio was incorporated in 1996, and on February 10, 2012, Intellinetics
Ohio became the sole operating subsidiary of the Company as a result of a reverse merger and recapitalization. On March 2, 2020, the
Company purchased all the outstanding capital stock of Graphic Sciences. Our
products and services are provided through two reporting segments: Document Management and Document Conversion. Our Document Management
segment, which includes the CEO Imaging Systems, Inc. (“CEO Image”) asset acquisition in April 2020, consists primarily of
solutions involving our software platform, allowing customers to capture and manage their documents across operations such as scanned
hard-copy documents and digital documents including those from Microsoft Office 365, digital images, audio, video and emails. Our Document
Conversion segment, which includes and primarily consists of the Graphic Sciences acquisition, provides assistance to customers as a
part of their overall document strategy to convert documents from one medium to another, predominantly paper to digital, including migration
to our software solutions, as well as long-term storage and retrieval services. Our solutions create value for customers by making it
easy to connect business-critical documents to the people who need them by making those documents easy to find and access, while
also being secure and compliant with the customers’ audit requirements. Solutions are sold both directly to end-users and through
resell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2.
Basis of Presentation The
accompanying unaudited condensed consolidated financial statements have been prepared in accordance with United States generally accepted
accounting principles (“GAAP”). The
financial statements presented in this Quarterly Report on Form 10-Q are unaudited. However, in the opinion of management, these unaudited
condensed consolidated financial statements include all adjustments, consisting solely of normal recurring adjustments, necessary to
present fairly the financial position, results of operations and cash flows for the periods presented in conformity with GAAP applicable
to interim periods. The financial data and other financial information disclosed in thes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Operating
results for the interim periods presented are not necessarily indicative of the results that may be expected for the full fiscal year
ending December 31, 2021 or any other future period. These
unaudited interim condensed consolidated financial statements should be read in conjunction with the consolidated financial statements
and the related notes included in our Annual Report on Form 10-K for the fiscal year ended December 31, 2020 filed with the SEC filed
on March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9 Months Ended</t>
        </is>
      </c>
    </row>
    <row r="2">
      <c r="B2" s="2" t="inlineStr">
        <is>
          <t>Sep. 30, 2021</t>
        </is>
      </c>
    </row>
    <row r="3">
      <c r="A3" s="3" t="inlineStr">
        <is>
          <t>Liquidity And Managements Plans</t>
        </is>
      </c>
    </row>
    <row r="4">
      <c r="A4" s="4" t="inlineStr">
        <is>
          <t>Liquidity and Management’s Plans</t>
        </is>
      </c>
      <c r="B4" s="4" t="inlineStr">
        <is>
          <t xml:space="preserve">3.
Liquidity and Management’s Plans We
have financed our operations primarily through a combination of cash on hand, cash generated from operations, borrowings from third parties
and related parties, and proceeds from private sales of equity. Since 2012, we have raised a total of approximately $ 18.6
million in cash through issuances of debt and
equity securities. As of September 30, 2021, we had $ 1,829,247
in cash and cash equivalents, net working capital
deficit of $ 7,473 ,
and an accumulated deficit of approximately $ 22
million. In June 2021, we paid $ 954,733
in annual earnout liabilities. In
2020, we engaged in several actions that significantly improved our liquidity and cash flows, including:
● acquiring
Graphic Sciences and CEO Image, resulting in increased cash flow from operations,
● receiving
aggregate gross proceeds of $ 3.5
● converting
all of the outstanding principal and accrued interest payable on our then-existing convertible debt in the approximate amount of
$ 6.0 4.00
● receiving
$ 2.0 12 February 28, 2023
● obtaining
the loan under the Paycheck Protection Program through PNC Bank in the principal amount of $ 838,700 Overall,
we reduced our outstanding debt by approximately $ 3 Our
ability to meet our capital needs in the future will depend on many factors, including maintaining and enhancing our operating cash flow,
successfully managing the transition of our recent acquisitions of Graphic Sciences and CEO Image, successfully retaining and growing
our client base in the midst of general economic uncertainty, and managing the continuing effects of the COVID-19 pandemic on our business.
We will need to successfully manage our cash flows to support potential future earnout commitments and debt service commitments. Based
on our current plans and assumptions, we believe our capital resources, including our cash and cash equivalents, along with funds expected
to be generated from our operations, will be sufficient to meet our anticipated cash needs arising in the ordinary course of business
for at least the next 12 months, including to satisfy our expected working capital needs, earnout obligations and capital and debt service
commit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00:23Z</dcterms:created>
  <dcterms:modified xmlns:dcterms="http://purl.org/dc/terms/" xmlns:xsi="http://www.w3.org/2001/XMLSchema-instance" xsi:type="dcterms:W3CDTF">2021-11-15T20:00:23Z</dcterms:modified>
</cp:coreProperties>
</file>